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1. Reporting Entity" sheetId="7" state="visible" r:id="rId7"/>
    <sheet xmlns:r="http://schemas.openxmlformats.org/officeDocument/2006/relationships" name="2. Basis of Preparation - Conso" sheetId="8" state="visible" r:id="rId8"/>
    <sheet xmlns:r="http://schemas.openxmlformats.org/officeDocument/2006/relationships" name="3. Significant Accounting Polic" sheetId="9" state="visible" r:id="rId9"/>
    <sheet xmlns:r="http://schemas.openxmlformats.org/officeDocument/2006/relationships" name="4. Segment Reporting" sheetId="10" state="visible" r:id="rId10"/>
    <sheet xmlns:r="http://schemas.openxmlformats.org/officeDocument/2006/relationships" name="5. Revenue" sheetId="11" state="visible" r:id="rId11"/>
    <sheet xmlns:r="http://schemas.openxmlformats.org/officeDocument/2006/relationships" name="6. Other Income and Expenses - " sheetId="12" state="visible" r:id="rId12"/>
    <sheet xmlns:r="http://schemas.openxmlformats.org/officeDocument/2006/relationships" name="7. Research and Development Exp" sheetId="13" state="visible" r:id="rId13"/>
    <sheet xmlns:r="http://schemas.openxmlformats.org/officeDocument/2006/relationships" name="8. General and Administrative E" sheetId="14" state="visible" r:id="rId14"/>
    <sheet xmlns:r="http://schemas.openxmlformats.org/officeDocument/2006/relationships" name="9. Employee Benefits" sheetId="15" state="visible" r:id="rId15"/>
    <sheet xmlns:r="http://schemas.openxmlformats.org/officeDocument/2006/relationships" name="10. Finance Income and Finance " sheetId="16" state="visible" r:id="rId16"/>
    <sheet xmlns:r="http://schemas.openxmlformats.org/officeDocument/2006/relationships" name="11. Income Taxes" sheetId="17" state="visible" r:id="rId17"/>
    <sheet xmlns:r="http://schemas.openxmlformats.org/officeDocument/2006/relationships" name="12. Long Term Financial Assets" sheetId="18" state="visible" r:id="rId18"/>
    <sheet xmlns:r="http://schemas.openxmlformats.org/officeDocument/2006/relationships" name="13. Financial Assets" sheetId="19" state="visible" r:id="rId19"/>
    <sheet xmlns:r="http://schemas.openxmlformats.org/officeDocument/2006/relationships" name="14. Trade and Other Receivables" sheetId="20" state="visible" r:id="rId20"/>
    <sheet xmlns:r="http://schemas.openxmlformats.org/officeDocument/2006/relationships" name="15. Equity" sheetId="21" state="visible" r:id="rId21"/>
    <sheet xmlns:r="http://schemas.openxmlformats.org/officeDocument/2006/relationships" name="16. Share Based Payments" sheetId="22" state="visible" r:id="rId22"/>
    <sheet xmlns:r="http://schemas.openxmlformats.org/officeDocument/2006/relationships" name="17. Borrowings" sheetId="23" state="visible" r:id="rId23"/>
    <sheet xmlns:r="http://schemas.openxmlformats.org/officeDocument/2006/relationships" name="18. Trade and Other Payables" sheetId="24" state="visible" r:id="rId24"/>
    <sheet xmlns:r="http://schemas.openxmlformats.org/officeDocument/2006/relationships" name="19. Operating Leases and Other " sheetId="25" state="visible" r:id="rId25"/>
    <sheet xmlns:r="http://schemas.openxmlformats.org/officeDocument/2006/relationships" name="20. Related Parties" sheetId="26" state="visible" r:id="rId26"/>
    <sheet xmlns:r="http://schemas.openxmlformats.org/officeDocument/2006/relationships" name="21. Financial Risk Management" sheetId="27" state="visible" r:id="rId27"/>
    <sheet xmlns:r="http://schemas.openxmlformats.org/officeDocument/2006/relationships" name="22. Subsequent Events" sheetId="28" state="visible" r:id="rId28"/>
    <sheet xmlns:r="http://schemas.openxmlformats.org/officeDocument/2006/relationships" name="3. Significant Accounting Pol_2" sheetId="29" state="visible" r:id="rId29"/>
    <sheet xmlns:r="http://schemas.openxmlformats.org/officeDocument/2006/relationships" name="3. Significant Accounting Pol_3" sheetId="30" state="visible" r:id="rId30"/>
    <sheet xmlns:r="http://schemas.openxmlformats.org/officeDocument/2006/relationships" name="4. Segment Reporting (Tables)" sheetId="31" state="visible" r:id="rId31"/>
    <sheet xmlns:r="http://schemas.openxmlformats.org/officeDocument/2006/relationships" name="5. Revenue (Tables)" sheetId="32" state="visible" r:id="rId32"/>
    <sheet xmlns:r="http://schemas.openxmlformats.org/officeDocument/2006/relationships" name="7. Research and Development E_2" sheetId="33" state="visible" r:id="rId33"/>
    <sheet xmlns:r="http://schemas.openxmlformats.org/officeDocument/2006/relationships" name="8. General and Administrative_2" sheetId="34" state="visible" r:id="rId34"/>
    <sheet xmlns:r="http://schemas.openxmlformats.org/officeDocument/2006/relationships" name="9. Employee Benefits (Tables)" sheetId="35" state="visible" r:id="rId35"/>
    <sheet xmlns:r="http://schemas.openxmlformats.org/officeDocument/2006/relationships" name="10. Finance Income and Financ_2" sheetId="36" state="visible" r:id="rId36"/>
    <sheet xmlns:r="http://schemas.openxmlformats.org/officeDocument/2006/relationships" name="11. Income Taxes (Tables)" sheetId="37" state="visible" r:id="rId37"/>
    <sheet xmlns:r="http://schemas.openxmlformats.org/officeDocument/2006/relationships" name="16. Share Based Payments (Table" sheetId="38" state="visible" r:id="rId38"/>
    <sheet xmlns:r="http://schemas.openxmlformats.org/officeDocument/2006/relationships" name="17. Borrowings (Tables)" sheetId="39" state="visible" r:id="rId39"/>
    <sheet xmlns:r="http://schemas.openxmlformats.org/officeDocument/2006/relationships" name="19. Operating Leases and Othe_2" sheetId="40" state="visible" r:id="rId40"/>
    <sheet xmlns:r="http://schemas.openxmlformats.org/officeDocument/2006/relationships" name="20. Related Parties (Tables)" sheetId="41" state="visible" r:id="rId41"/>
    <sheet xmlns:r="http://schemas.openxmlformats.org/officeDocument/2006/relationships" name="21. Financial Risk Management (" sheetId="42" state="visible" r:id="rId42"/>
    <sheet xmlns:r="http://schemas.openxmlformats.org/officeDocument/2006/relationships" name="3. Significant Accounting Pol_4" sheetId="43" state="visible" r:id="rId43"/>
    <sheet xmlns:r="http://schemas.openxmlformats.org/officeDocument/2006/relationships" name="3. Significant Accounting Pol_5" sheetId="44" state="visible" r:id="rId44"/>
    <sheet xmlns:r="http://schemas.openxmlformats.org/officeDocument/2006/relationships" name="4. Segment Reporting - Geograph" sheetId="45" state="visible" r:id="rId45"/>
    <sheet xmlns:r="http://schemas.openxmlformats.org/officeDocument/2006/relationships" name="4. Segment Reporting - Other re" sheetId="46" state="visible" r:id="rId46"/>
    <sheet xmlns:r="http://schemas.openxmlformats.org/officeDocument/2006/relationships" name="4. Segment Reporting - Narrativ" sheetId="47" state="visible" r:id="rId47"/>
    <sheet xmlns:r="http://schemas.openxmlformats.org/officeDocument/2006/relationships" name="5. Revenue - Narrative (Details" sheetId="48" state="visible" r:id="rId48"/>
    <sheet xmlns:r="http://schemas.openxmlformats.org/officeDocument/2006/relationships" name="5. Revenue (Details)" sheetId="49" state="visible" r:id="rId49"/>
    <sheet xmlns:r="http://schemas.openxmlformats.org/officeDocument/2006/relationships" name="6. Other Income and Expenses _2" sheetId="50" state="visible" r:id="rId50"/>
    <sheet xmlns:r="http://schemas.openxmlformats.org/officeDocument/2006/relationships" name="7. Research and Development E_3" sheetId="51" state="visible" r:id="rId51"/>
    <sheet xmlns:r="http://schemas.openxmlformats.org/officeDocument/2006/relationships" name="8. General and Administrative_3" sheetId="52" state="visible" r:id="rId52"/>
    <sheet xmlns:r="http://schemas.openxmlformats.org/officeDocument/2006/relationships" name="9. Employee Benefits (Details)" sheetId="53" state="visible" r:id="rId53"/>
    <sheet xmlns:r="http://schemas.openxmlformats.org/officeDocument/2006/relationships" name="9. Employee Benefits - Narrativ" sheetId="54" state="visible" r:id="rId54"/>
    <sheet xmlns:r="http://schemas.openxmlformats.org/officeDocument/2006/relationships" name="10. Finance Income and Financ_3" sheetId="55" state="visible" r:id="rId55"/>
    <sheet xmlns:r="http://schemas.openxmlformats.org/officeDocument/2006/relationships" name="11. Income Taxes (Details)" sheetId="56" state="visible" r:id="rId56"/>
    <sheet xmlns:r="http://schemas.openxmlformats.org/officeDocument/2006/relationships" name="11. Income Taxes - Narrative (D" sheetId="57" state="visible" r:id="rId57"/>
    <sheet xmlns:r="http://schemas.openxmlformats.org/officeDocument/2006/relationships" name="12. Long term financial assets " sheetId="58" state="visible" r:id="rId58"/>
    <sheet xmlns:r="http://schemas.openxmlformats.org/officeDocument/2006/relationships" name="13. Financial assets (Details)" sheetId="59" state="visible" r:id="rId59"/>
    <sheet xmlns:r="http://schemas.openxmlformats.org/officeDocument/2006/relationships" name="14. Trade and Other Receivabl_2" sheetId="60" state="visible" r:id="rId60"/>
    <sheet xmlns:r="http://schemas.openxmlformats.org/officeDocument/2006/relationships" name="15. Equity (Details)" sheetId="61" state="visible" r:id="rId61"/>
    <sheet xmlns:r="http://schemas.openxmlformats.org/officeDocument/2006/relationships" name="16. Share Based Payments (Detai" sheetId="62" state="visible" r:id="rId62"/>
    <sheet xmlns:r="http://schemas.openxmlformats.org/officeDocument/2006/relationships" name="16. Share Based Payments - Narr" sheetId="63" state="visible" r:id="rId63"/>
    <sheet xmlns:r="http://schemas.openxmlformats.org/officeDocument/2006/relationships" name="17. Borrowings (Details)" sheetId="64" state="visible" r:id="rId64"/>
    <sheet xmlns:r="http://schemas.openxmlformats.org/officeDocument/2006/relationships" name="17. Borrowings - Narrative (Det" sheetId="65" state="visible" r:id="rId65"/>
    <sheet xmlns:r="http://schemas.openxmlformats.org/officeDocument/2006/relationships" name="18. Trade and Other Payables (D" sheetId="66" state="visible" r:id="rId66"/>
    <sheet xmlns:r="http://schemas.openxmlformats.org/officeDocument/2006/relationships" name="19. Operating Leases and Othe_3" sheetId="67" state="visible" r:id="rId67"/>
    <sheet xmlns:r="http://schemas.openxmlformats.org/officeDocument/2006/relationships" name="19. Operating Leases and Othe_4" sheetId="68" state="visible" r:id="rId68"/>
    <sheet xmlns:r="http://schemas.openxmlformats.org/officeDocument/2006/relationships" name="20. Related Parties - Compensat" sheetId="69" state="visible" r:id="rId69"/>
    <sheet xmlns:r="http://schemas.openxmlformats.org/officeDocument/2006/relationships" name="20. Related Parties - Outstandi" sheetId="70" state="visible" r:id="rId70"/>
    <sheet xmlns:r="http://schemas.openxmlformats.org/officeDocument/2006/relationships" name="20. Related Parties - Narrative" sheetId="71" state="visible" r:id="rId71"/>
    <sheet xmlns:r="http://schemas.openxmlformats.org/officeDocument/2006/relationships" name="21. Financial Risk Management -" sheetId="72" state="visible" r:id="rId72"/>
    <sheet xmlns:r="http://schemas.openxmlformats.org/officeDocument/2006/relationships" name="21. Financial Risk Management_2" sheetId="73" state="visible" r:id="rId73"/>
    <sheet xmlns:r="http://schemas.openxmlformats.org/officeDocument/2006/relationships" name="Uncategorized Items - afmd-2018" sheetId="74" state="visible" r:id="rId74"/>
  </sheets>
  <definedNames/>
  <calcPr calcId="124519" fullCalcOnLoad="1"/>
</workbook>
</file>

<file path=xl/sharedStrings.xml><?xml version="1.0" encoding="utf-8"?>
<sst xmlns="http://schemas.openxmlformats.org/spreadsheetml/2006/main" uniqueCount="644">
  <si>
    <t>Document and Entity Information</t>
  </si>
  <si>
    <t>12 Months Ended</t>
  </si>
  <si>
    <t>Dec. 31, 2018shares</t>
  </si>
  <si>
    <t>Document and Entity Information [Abstract]</t>
  </si>
  <si>
    <t>Entity Registrant Name</t>
  </si>
  <si>
    <t>Affimed N.V.</t>
  </si>
  <si>
    <t>Entity Central Index Key</t>
  </si>
  <si>
    <t>0001608390</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8</t>
  </si>
  <si>
    <t>Document Fiscal Period Focus</t>
  </si>
  <si>
    <t>FY</t>
  </si>
  <si>
    <t>Consolidated Statement of Comprehensive Loss - EUR (€) € in Thousands</t>
  </si>
  <si>
    <t>Dec. 31, 2018</t>
  </si>
  <si>
    <t>Dec. 31, 2017</t>
  </si>
  <si>
    <t>Dec. 31, 2016</t>
  </si>
  <si>
    <t>Statement of comprehensive income [abstract]</t>
  </si>
  <si>
    <t>Revenue</t>
  </si>
  <si>
    <t>Other income - net</t>
  </si>
  <si>
    <t>Research and development expenses</t>
  </si>
  <si>
    <t>General and administrative expenses</t>
  </si>
  <si>
    <t>Operating loss</t>
  </si>
  <si>
    <t>Finance income / (costs) - net</t>
  </si>
  <si>
    <t>Loss before tax</t>
  </si>
  <si>
    <t>Income taxes</t>
  </si>
  <si>
    <t>Loss for the period</t>
  </si>
  <si>
    <t>Other comprehensive income Items that will not be reclassified to profit or loss</t>
  </si>
  <si>
    <t>Equity investments at fair value OCI - net change in fair value</t>
  </si>
  <si>
    <t>Other comprehensive income</t>
  </si>
  <si>
    <t>Total comprehensive loss</t>
  </si>
  <si>
    <t>Loss per share in per share (undiluted = diluted)</t>
  </si>
  <si>
    <t>Weighted number of common shares outstanding</t>
  </si>
  <si>
    <t>Consolidated Statement of Financial Position - EUR (€) € in Thousands</t>
  </si>
  <si>
    <t>Non-current assets</t>
  </si>
  <si>
    <t>Intangible assets</t>
  </si>
  <si>
    <t>Leasehold improvements and equipment</t>
  </si>
  <si>
    <t>Long term financial assets</t>
  </si>
  <si>
    <t>Total non-current assets</t>
  </si>
  <si>
    <t>Current assets</t>
  </si>
  <si>
    <t>Cash and cash equivalents</t>
  </si>
  <si>
    <t>Financial assets</t>
  </si>
  <si>
    <t>Trade and other receivables</t>
  </si>
  <si>
    <t>Inventories</t>
  </si>
  <si>
    <t>Other assets</t>
  </si>
  <si>
    <t>Total current assets</t>
  </si>
  <si>
    <t>TOTAL ASSETS</t>
  </si>
  <si>
    <t>Equity</t>
  </si>
  <si>
    <t>Issued capital</t>
  </si>
  <si>
    <t>Capital reserves</t>
  </si>
  <si>
    <t>Fair value reserves</t>
  </si>
  <si>
    <t>Accumulated deficit</t>
  </si>
  <si>
    <t>Total equity</t>
  </si>
  <si>
    <t>Non current liabilities</t>
  </si>
  <si>
    <t>Borrowings</t>
  </si>
  <si>
    <t>Contract liabilities</t>
  </si>
  <si>
    <t>Total non-current liabilities</t>
  </si>
  <si>
    <t>Current liabilities</t>
  </si>
  <si>
    <t>Trade and other payables</t>
  </si>
  <si>
    <t>Total current liabilities</t>
  </si>
  <si>
    <t>TOTAL EQUITY AND LIABILITIES</t>
  </si>
  <si>
    <t>Consolidated Statement of Cash Flows - EUR (€) € in Thousands</t>
  </si>
  <si>
    <t>Cash flow from operating activities</t>
  </si>
  <si>
    <t>Adjustments for the period:</t>
  </si>
  <si>
    <t>Depreciation and amortisation</t>
  </si>
  <si>
    <t>Gain from disposal of leasehold improvements and equipment</t>
  </si>
  <si>
    <t>Share based payments</t>
  </si>
  <si>
    <t>Finance income / costs - net</t>
  </si>
  <si>
    <t>Total</t>
  </si>
  <si>
    <t>Change in trade and other receivables</t>
  </si>
  <si>
    <t>Change in inventories</t>
  </si>
  <si>
    <t>Change in other assets</t>
  </si>
  <si>
    <t>Change in trade, other payables and deferred revenue</t>
  </si>
  <si>
    <t>Cash from / (used in) operating activities</t>
  </si>
  <si>
    <t>Interest received</t>
  </si>
  <si>
    <t>Paid interest</t>
  </si>
  <si>
    <t>Paid income tax</t>
  </si>
  <si>
    <t>Net cash from / (used in) operating activities</t>
  </si>
  <si>
    <t>Cash flow from investing activities</t>
  </si>
  <si>
    <t>Purchase of intangible assets</t>
  </si>
  <si>
    <t>Purchase of leasehold improvements and equipment</t>
  </si>
  <si>
    <t>Cash received from the sale of leasehold improvements and equipment</t>
  </si>
  <si>
    <t>Cash paid for investments in convertible note and warrants</t>
  </si>
  <si>
    <t>Cash paid for investments in financial assets</t>
  </si>
  <si>
    <t>Cash received from maturity of financial assets</t>
  </si>
  <si>
    <t>Cash paid for investments in long term financial assets</t>
  </si>
  <si>
    <t>Net cash from / (used for) investing activities</t>
  </si>
  <si>
    <t>Cash flow from financing activities</t>
  </si>
  <si>
    <t>Proceeds from issue of common shares</t>
  </si>
  <si>
    <t>Transaction costs related to issue of common shares</t>
  </si>
  <si>
    <t>Proceeds from borrowings</t>
  </si>
  <si>
    <t>Transaction costs related to borrowings</t>
  </si>
  <si>
    <t>Repayment of borrowings</t>
  </si>
  <si>
    <t>Cash flow from / (used for) financing activities</t>
  </si>
  <si>
    <t>Exchange-rate related changes of cash and cash equivalents</t>
  </si>
  <si>
    <t>Net changes to cash and cash equivalents</t>
  </si>
  <si>
    <t>Cash and cash equivalents at the beginning of the period</t>
  </si>
  <si>
    <t>Cash and cash equivalents at the end of the period</t>
  </si>
  <si>
    <t>Consolidated Statement of Changes in Equity - EUR (€) € in Thousands</t>
  </si>
  <si>
    <t>Issued Capital</t>
  </si>
  <si>
    <t>Capital Reserves</t>
  </si>
  <si>
    <t>Fair Value Reserves</t>
  </si>
  <si>
    <t>Accumulated Deficit</t>
  </si>
  <si>
    <t>Balance, beginning at Dec. 31, 2015</t>
  </si>
  <si>
    <t>Issue of common shares</t>
  </si>
  <si>
    <t>[1]</t>
  </si>
  <si>
    <t>Equity-settled share based payment awards</t>
  </si>
  <si>
    <t>Issue of warrant note (loan Silicon Valley Bank)</t>
  </si>
  <si>
    <t>Balance, ending at Dec. 31, 2016</t>
  </si>
  <si>
    <t>Balance, ending at Dec. 31, 2017</t>
  </si>
  <si>
    <t>Exercise of share based payment awards</t>
  </si>
  <si>
    <t>Balance, ending at Dec. 31, 2018</t>
  </si>
  <si>
    <t>Issue of 3,341 shares</t>
  </si>
  <si>
    <t>Consolidated Statement of Changes in Equity (Parenthetical)</t>
  </si>
  <si>
    <t>Dec. 31, 2016shares</t>
  </si>
  <si>
    <t>Statement of changes in equity [abstract]</t>
  </si>
  <si>
    <t>Number of shares issued</t>
  </si>
  <si>
    <t>1. Reporting Entity</t>
  </si>
  <si>
    <t>Reporting Entity</t>
  </si>
  <si>
    <t>1. Reporting entity
Affimed N.V. is a Dutch company with limited liability ( naamloze vennootschap ) and has its corporate seat in Amsterdam, the Netherlands.
The consolidated financial statements are comprised of Affimed N.V., and its controlled (and wholly owned) subsidiaries Affimed GmbH, Heidelberg, Germany, AbCheck s.r.o., Plzen, Czech Republic, Affimed Inc., Delaware, USA and AbCheck Inc., Delaware, USA (together “Affimed” or the “Group”).
Affimed is a clinical-stage biopharmaceutical company focused on discovering and developing highly targeted cancer immunotherapies. The Group’s product candidates are developed in the field of immuno-oncology, which represents an innovative approach to cancer treatment that seeks to harness the body’s own immune defenses to fight tumor cells. Affimed has its own research and development programs, strategic collaborations and service contracts, where the Group is performing research services for third parties.</t>
  </si>
  <si>
    <t>2. Basis of Preparation - Consolidated Financial Statements</t>
  </si>
  <si>
    <t>Basis Of Preparation Consolidated Financial Statements</t>
  </si>
  <si>
    <t>Basis of Preparation - Consolidated Financial Statements</t>
  </si>
  <si>
    <t>2. Basis of preparation – consolidated financial statements
Statement of compliance
The consolidated financial statements have been prepared in accordance with International Financial Reporting Standards as issued by the International Accounting Standards Board (IFRS).
The consolidated financial statements were authorized for issuance by the management board on March 25, 2019.
Basis of measurement
The consolidated financial statements have been prepared on the historical cost basis except for financial instruments measured at fair value (see note 12) and monetary assets and liabilities denominated in foreign currencies which are translated at period-end exchange rates. The Group did not opt for a valuation of liabilities at fair value through profit or loss.
Consolidation
The Group controls an entity when it has power over the investee, is exposed to, or has rights to, variable returns from its involvement with the entity and has the ability to affect those returns through its power over the entity. A subsidiary is consolidated from the date on which control is obtained by the Group. It is de-consolidated from the date control ceases.
Intercompany transactions, balances and unrealized gains on transactions between group companies are eliminated.
Functional and presentation currency
The consolidated financial statements are presented in euro, which is also the subsidiaries’ functional currency. All financial information presented in euro has been rounded to the nearest thousand (abbreviated €) or million (abbreviated € million).
Presentation of consolidated statements of comprehensive loss
As a clinical-stage biopharmaceutical company with a primary focus on research and development activities, cost of sales and gross profit are not considered meaningful measures for Affimed and therefore are not presented. See note 3 for the Group’s accounting policies related to revenue recognition and research and development expenses.
Foreign currency transactions
Transactions denominated in currencies other than the euro are translated at exchange rates at the date of the transaction. Monetary assets and liabilities denominated in currencies other than the euro are translated at the exchange rate at the date of the consolidated statement of financial position.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gains or losses that relate to borrowings, cash and cash equivalents and financial assets, except for financial instruments at fair value through other comprehensive income are presented in the statement of comprehensive loss within ‘Finance income / (costs) - net’. All other foreign exchange gains and losses are presented in the statement of comprehensive loss within ‘Other income – net’.</t>
  </si>
  <si>
    <t>3. Significant Accounting Policies</t>
  </si>
  <si>
    <t>Significant Accounting Policies</t>
  </si>
  <si>
    <t>3. Significant accounting policies
The accounting policies set out below have been applied consistently to all periods presented in these consolidated financial statements.
Revenue recognition
The Group generates revenues from the provision of research and development services to third parties based on both Group and third party owned intellectual property. Such services are performed on a “best efforts” basis without a guarantee of technological or commercial success. For some research programs, Affimed entered into collaborations with other companies that provides the Group with funding or other resources such as access to technologies. From time to time, the Group also licenses its intellectual property to third parties who use it to develop product candidates.
Collaboration and license agreements are evaluated to determine whether they involve multiple promises that represent separate performance obligations. Such agreements may comprise more than one research program, platform licenses or intellectual property licenses originally generated by the Group. Usually each of those promises is considered to meet the definition of a separate performance obligation.
The total consideration is generally allocated to separate performance obligations based on relative stand-alone selling prices. Usually sales prices for research and development activities and licenses are not directly observable or highly variable across customers. Therefore, we use estimation techniques to determine stand-alone selling prices for such services and licenses. The stand-alone selling prices for research activities are determined based on an expected cost plus a margin approach. For licenses of intangible assets where little or no incremental costs are incurred in providing such licenses a residual approach is used.
Performance obligations from research programs are satisfied over time because the work performed by the Group either enhances a license that the customer already controls or because the work does not result in an asset with an alternative use for the Group due to contractual restrictions.
Therefore, revenue for such performance obligations is recognized according to the stage of completion measured by reference to costs incurred in relation to anticipated total costs of the research program.
Platform licenses or intellectual property licenses originally generated by the Group are recognized at a point in time if their nature is a right to use the intellectual property as it exists at the point in time at which the license is granted. This is usually the case when there is no significant continuing involvement by the Group. In these cases, revenue is recognized when control of the license is transferred. Control is considered to be transferred when the customer received all necessary documents and information to begin to use and benefit from the license.
Platform licenses or intellectual property licenses originally generated by the Group are recognized over time if their nature is to access the intellectual property as it exists throughout the license period. This might be the case when there is significant continuing involvement by the Group. In these cases, revenue is recognized on a straight line basis until the use of the license by the customer ends.
Payments received from customers commonly include non-refundable upfront payments that are initially recognized as a contract liability, and subsequently recognized as revenue as the related performance obligation is fulfilled. The Group concluded that non-refundable upfront payments do not include financing components because the advance payments arise for reasons other than the provision of financing.
In addition, payment terms may also include payments to be received from customers at a later point in time upon the achievement of certain milestones.
Milestone payments are contingent upon the achievement of contractually stipulated targets. The achievement of these targets or milestones depends largely on meeting specific requirements laid out in the respective agreement. Milestone payments are included in the transaction price when it is highly probable that a significant reversal of revenue recognized will not occur when the uncertainty associated with the milestone is subsequently resolved. In the Group’s view uncertainty is sufficiently resolved only when the milestone is reached. Reaching a milestone will result in a cumulative catch up of revenue for the performance to date.
The Group distinguishes development and registration milestones and sales based milestones. Whereas development and registration milestone payments are generally recognized on reaching the defined milestones, revenues for sales based milestones are recognized on achievement of contractually stipulated underlying revenues.
Research and development
Costs incurred related to research activities are expensed in the period when they are incurred. Costs incurred on development projects are recognized as intangible assets beginning on the date it can be established that it is probable that future economic benefits attributable to the asset will flow to the Group considering its technological and commercial feasibility. Given the current stage of the development of the Group’s candidates and technologies, no development expenditures have been capitalized in any of the periods presented in these consolidated financial statements. Intellectual property-related costs for patents are part of the expenditure for the research and development projects. Therefore, registration costs for patents are recognized as expensed when incurred as long as the research and development project concerned does not meet the criteria for capitalization.
Employee benefits
(i)
Short-term employee benefits
Short-term employee benefit obligations are measured on an undiscounted basis and are expensed as the related service is provided.
A liability is recognized for the amount expected to be paid under a short-term cash bonus, if (a) the Group has a present legal or constructive obligation to pay this amount as a result of past service provided by the employee, and (b) the obligation can be estimated reliably.
(ii)
Share-based payment transactions
The Group’s share-based payment awards outstanding as of December 31, 2017 and 2018, are classified as equity-settled share-based plans. The fair value of share-based equity-settled awards granted to employees is measured at grant date and compensation cost is recognized over the vesting period with a corresponding increase in equity. Share-based payment awards with non-employees are measured and recognized when services are received. Fair value is estimated using the Black-Scholes-Merton formula. The formula determines the value of an option based on input parameters like the value of the underlying instrument, the exercise price, the expected volatility of share price returns, dividends, the risk-free interest rate, the expected forfeiture rate and the time to maturity of the option. The number of stock options expected to vest is estimated at each measurement date.
Government grants
The Group receives certain government grants that support its research effort in specific projects. These grants are generally provided in the form of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on the statement of financial position.
The Group recognizes income from government grants under ‘Other income - net’ in the consolidated statement of comprehensive loss.
Lease payments
Payments made under operating leases are recognized in profit or loss on a straight-line basis over the term of the lease.
Finance income and finance costs
Finance income comprises interest income from interest bearing bank deposits. Interest income is recognized as it accrues using the effective interest method.
Finance costs comprise interest expense on borrowings and, in 2016, includes losses from early extinguishment of debt.
Financial instruments
A financial instrument is any contract that gives rise to a financial asset of one entity and a financial liability or equity instrument of another entity.
(i)
Non-derivative financial assets
The Group’s non-derivative financial assets include preferred shares in Amphivena, trade and other receivables, cash and cash equivalents and certificates of deposit at banks with original maturities of more than three months.
Receivables are non-derivative financial assets with fixed or determinable payments that are not quoted in an active market. Those debt instruments are hold to collect solely payments of principal and interest. The Group decided to not apply the fair value through OCI option for those instruments. They are included in current assets and are subsequently carried at amortized cost.
Cash and cash equivalents comprise cash balances and call deposits with original maturities of three months or less.
The Group holds preferred shares in Amphivena designated at fair value through other comprehensive income (see note 12)
(ii)
Non-derivative financial liabilities
The Group’s classes of financial liabilities are borrowings and trade and other payabl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
(iii)
Compound financial instruments
The Group entered into certain loan agreements pursuant to which it issued warrants to purchase common shares of the Group at the option of the respective holders (see note 17). The number of shares to be issued does not vary with changes in their fair value.
The liability component of the loans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subsequent to initial recognition.
In 2017, the Group held a convertible note agreement (see note 12). The Group designated the combined contract consisting of the loan component and the conversion feature embedded in the loan agreement at fair value through profit and loss and recognized changes of fair value re-measured on a recurring basis in ‘Finance income / (costs) – net.’ In December 2018, the notes were converted into shares
As at December 31, 2017, in connection with the convertible note described above, the Group received warrants to purchase common shares of Amphivena Therapeutics Inc., South San Francisco, USA (“Amphivena”) at a specified price (see note 12). Initially, the warrants were recognized at fair value. Subsequently the fair value was re-measured on a recurring basis with changes recognized in ‘Finance income / (costs) – net.’ In 2018, the warrants were cancelled.
Impairment
(i)
Trade and other receivables
Trade and other receivables at amortized cost are subject to the expected credit loss model according to IFRS 9. The Group’s exposure to credit risk is influenced mainly by the individual characteristics of each customer. However, management also considers the factors that may influence the credit risk of its customer base, including the default risk associated with the industry and country in which customers operate.
Affimed determines the counterparties’ lifetime expected credit losses that result from all possible default events over the expected life of a financial instrument based on an estimated rating and corresponding probability of default rates according to the Bloomberg database.
In addition, trade and other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debtor is experiencing significant financial difficulty, default or delinquency in interest or principal payments, the probability that they will enter bankruptcy or other financial reorganization.
All receivables are assessed for specific impairment.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16, 2017 or 2018.
(ii)
Intangible assets and leasehold improvements and equipment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 financial assets that were previously impaired are reviewed for possible reversal of the impairment at each reporting date.
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Fair Value Measurement
All assets and liabilities for which fair value is recognized in the consolidated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and trade and other payable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2 measurement procedures (see notes 12 and 17).
Loss per share
Loss per common share is calculated by dividing the loss of the period by the weighted average number of common shares outstanding during the period.
The Group has granted warrants under certain loan agreements (see note 17) and options under share-based payment programs (see note 16) which potentially have a dilutive effect; no instruments actually had a dilutive effect.
Critical judgments and accounting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resulted in the following accounting estimates :
(i)
Share-based payments
The fair value of stock options issued by Affimed N.V.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fair value of share-based equity-settled compensation plans is measured at grant date and compensation cost is recognized over the vesting period with a corresponding increase in equity. The number of stock options expected to vest is estimated at each measurement date.
On April 20, 2018, Affimed issued 240,000 options under its share-based-payment program, the vesting of which deviates from the standard 3‑year vesting scheme and depends upon a market parameter, which is the average price of Affimed shares during a certain period of time as described in Note 16. Incorporating the market condition in the fair value estimate requires the use of a simulation technique, which implies a higher uncertainty with regard to the estimated fair value. The Group determined the fair value of the awards at grant date to be €133.
(ii)
Revenue recognition
The Group’s contracts with customers contain multiple performance obligations. Judgment is required in determining whether a good or service is considered a separate performance obligation. If standalone selling prices are not directly observable, the Group allocates the transaction price to the performance obligations by reference to the expected cost plus a margin. In doing so, observable input data such as internal project plans and margins are used.
Elements of consideration in collaboration and license agreements are non-refundable up-front research funding payments, technology access fees and milestone payments. Generally, the Group has continuing performance obligations and therefore up-front payments are initially recognized as a contract liability, and the related revenues are subsequently recognized as the related performance obligation is fulfilled. Technology access fees are generally initially recognized as a contract liability and subsequently recognized over the expected term of the research service agreement on a straight-line basis.
The Group estimates that the achievement of a milestone reflects a stage of completion under the terms of the agreements and recognizes revenue when a milestone is achieved as then the uncertainty is resolved. If the research service is cancelled due to technical failure, the remaining contract liability from non-refundable upfront payments, if any, is recognized as revenue.
The determination of whether a performance obligation is satisfied at a point in time versus over time might also requires judgment.
(iii)
Accrued expenses
The Group obtains services from third parties who do not always invoice their (partial) performance as per the balance sheet date. If the Group is not invoiced or otherwise notified of the actual accrued cost for the services as of the reporting date, the amount of the services performed as of the balance sheet date has to be estimated. For this purpose, the Group periodically confirms the accuracy of its estimates with the service providers.
(iv)
Financial instruments
The Group recognized its preferred shares in Amphivena at fair value (level 2) as a long-term financial asset. As Amphivena is not a public company substantial judgment was required in estimating the fair value as at December 31, 2018 (see note 12). The Group based its judgment on information available for the valuation of the shares of Amphivena in its latest private financing in December 2018.
New standards and interpretations applied for the first time
The following amendments to standards and new or amended interpretations are effective for annual periods beginning on or after January 1, 2018, and have been applied in preparing these consolidated financial statements:
Standard/interpretation
Effective Date 1
IFRS 15 Revenue from Contracts with Customers
January 1, 2018
IFRS 9 Financial Instruments (2014)
January 1, 2018
Amendments to IFRS 2: Classification and Measurement of Share- based Payment Transactions
January 1, 2018
Annual Improvements to IFRS Standards 2014 ‑ 2016 Cycle (IFRS 1, IAS 28)
January 1, 2018
1.
Shall apply for periods beginning on or after the date shown in the effective date column.
The nature and effect of the application of IFRS 9 and IFRS 15 are summarized below. The other amendments had no effect on the interim consolidated financial statements of the Group.
IFRS 9 (Financial Instruments)
Changes in accounting policies resulting from the adoption of IFRS 9 have been applied retrospectively with any differences in the carrying amounts arising from the transition being recognized in equity as at January 1, 2018.
Classification
The standard contains a new classification and measurement approach for financial instruments that reflects the business model in which assets are managed and their cash flow characteristics. Based on the new measurement requirements, Affimed recognized its shares in Amphivena at fair value, which were previously recognized at amortized cost according to IAS 39. The transition effect increased other comprehensive income by €7.3 million as of January 1, 2018 (see note 12). The Group classified the shares as at fair value through other comprehensive income (FVOCI). Future changes in fair value will be recognized in other comprehensive income, dividends will be recognized as income in profit or loss.
Combined financial instruments are measured at fair value with changes therein recognized as finance income / (costs).
Impairment
The newly introduced impairment rules replace the ‘incurred loss’ model in IAS 39 with a forward looking ‘expected credit loss’ (“ECL”) model. This requires considerable judgement as to how changes in economic factors affect ECLs, which will be determined on a probability-weighted basis. Under IFRS 9, the Group has decided to measure loss allowances on the following basis:
- Cash and cash equivalents and financial assets: The Group determines the counterparties’ 12‑month ECLs that result from possible default events within the 12 months after the reporting date based on the probability of default according to the Bloomberg database.
- Trade receivables: The Group determines the counterparties’ lifetime ECLs that result from all possible default events over the expected life of a financial instrument based on an estimated rating and corresponding probability of default rates according to the Bloomberg database.
Based on this methodology, incurred losses on cash and cash equivalents and on trade and other receivables as of January 1, 2018 had no material impact on the consolidated financial statements.
IFRS 15 (Revenue from contracts with customers)
IFRS 15 (Revenue from contracts with customers) establishes a comprehensive framework for determining whether, how much and when revenue is recognized. It replaces existing revenue recognition guidance, including IAS 18 Revenue, IAS 11 Construction Contracts and IFRIC 13 Customer Loyalty Programs.
The Group analyzed its collaboration agreements and service contracts in the scope of IFRS 15 to identify performance obligations and an appropriate revenue recognition pattern. The Group concluded that IFRS 15 has no impact on the revenue recognition policy and revenue from current collaboration and service agreements which is recognized according to the stage of completion. No differences between the previously applied IASs and IFRS 15 for all open contracts as of December 31, 2017 were noted. Therefore, no transition effect as of January 1, 2018 was recorded.
New standards and interpretations not yet adopted
The following new standards and amendments to standards are effective for annual periods beginning after December 31, 2018, and have not been applied in preparing these consolidated financial statements.
Standard/Amendment
Effective Date 1
IFRS 16 Leases
January 1, 2019
Amendments to IFRS 9: Prepayment Features with Negative Compensation
January 1, 2019
Amendments to IAS 28: Long-term Interests in Associates and Joint Ventures
January 1, 2019
Annual Improvements to IFRS Standards 2015 ‑ 2017 Cycle
January 1, 2019
Amendments to IAS 19: Plan Amendment, Curtailment or Settlement
January 1, 2019
Amendments to IAS 1 and IAS 8: Definition of Material
January 1, 2020
1.
Shall apply for periods beginning on or after the date shown in the effective date column.
IFRS 16 (Leases)
The new standard specifies how to recognize, measure, present and disclose lease agreements. The standard provides a single lessee accounting model, requiring lessees to recognize assets and liabilities for all leases unless the lease term is 12 months or less or the underlying asset has a low value. Affimed will be required to recognize “right-of-use” assets related to its premises rented and certain equipment leased.
The Group has completed an assessment of the impact of IFRS 16 on its consolidated financial statements and has identified the Group’s leases including contractual payments, renewal options, and other terms. The most significant impact identified is that the Group will recognize new assets and liabilities for its operating leases of office space and research and development facilities. Based on the information currently available, the Group estimates that it will recognize right-of-use assets and corresponding lease liabilities of approximately €0.7 million as at January 1, 2019.
The other amended standards are not expected to have a significant effect on the consolidated financial statements of the Group.</t>
  </si>
  <si>
    <t>4. Segment Reporting</t>
  </si>
  <si>
    <t>Segment Reporting</t>
  </si>
  <si>
    <t>4. Segment reporting
(i)
Information about reportable segment
The Group is active in the discovery, pre-clinical and clinical development of antibodies based on its core technology. The activities are either conducted as own project development or for third party companies. Management of resources and reporting to the chief operating decision maker is based on the Group as a whole.
(ii)
Geographic information
The geographic information below analyses the Group’s revenue and non-current assets by country. In presenting the following information, segment revenue has been based on the geographic location of the customers and segment assets were based on the geographic location of the assets.
Discovery activities and research services are conducted in both the Heidelberg and Plzen premises. Pre-clinical and clinical activities are conducted and coordinated from Heidelberg.
Revenue:
Germany
31
80
6
Europe
1,175
1,236
1,397
USA
22,529
694
4,911
23,735
2,010
6,314
Non-current assets as of December 31:
Germany
1,224
957
618
Czech Republic
246
221
259
USA
3,825
—
—
5,295
1,178
877
(iii)
Other revenue information
Major service lines:
Collaboration revenue
22,018
390
3,866
Service revenue
1,717
1,620
2,448
23,735
2,010
6,314
Revenue:
Point in time
21,863
233
1,191
Over time
1,872
1,777
5,123
23,735
2,010
6,314
(iv)
Major Customers
For the years ended December 31, 2016 and 2017, the Group’s revenue with three and four customers, respectively, exceeded 10% of total revenues. In 2018, the Group’s revenue with Genentech Inc. exceeded 10% of total revenues.</t>
  </si>
  <si>
    <t>5. Revenue</t>
  </si>
  <si>
    <t>Revenue [abstract]</t>
  </si>
  <si>
    <t>5. Revenue
Collaboration agreement with Amphivena
Until July 2016, Affimed was party to a collaboration with Amphivena. The purpose of the collaboration was the development of a product candidate for hematological malignancies. The collaboration included a License and Development Agreement between Amphivena and Affimed, which expired when Amphivena obtained the approval of an investigational new drug application (IND) from the FDA in July 2016.
Pursuant to the license and development agreement between Affimed and Amphivena, Affimed granted a license to intellectual property and agreed to perform certain services for Amphivena related to the development of a product candidate for hematological malignancies. In consideration for the research and development work that was performed, Amphivena was required to pay to Affimed service fees totaling approximately €16 million payable according to the achievement of milestones and phase progressions as described under the license and development agreement. Since the expiration of the agreement, the parties have been closing out the collaboration by exchanging documentation and transferring materials and third-party contracts.
During the years ended December 31, 2016 and 2017, the Company recognized revenue upon achievement of milestones and for the performance of research and development services (net of Affimed’s share in funding Amphivena) totaling €3.4 million and €0.2 million, respectively.
Collaboration agreement The Leukemia &amp; Lymphoma Society (LLS)
Affimed is party to a collaboration with LLS to fund the development of a specific product candidates (immune cell engagers). Under the terms of the agreement, LLS has agreed to contribute up to $4.4 million contingent upon the achievement of certain milestones.
In the event that the research and development is successful, Affimed must proceed with commercialization of the licensed product. If Affimed decides for business reasons not to continue the commercialization, Affimed must at its option either repay the amount funded or grant a license to LLS to enable LLS to continue with the development program. In addition, LLS is entitled to receive royalties from Affimed based on the Group’s future revenue from any licensed product, with the amount of royalties not to exceed three times the amount funded.
In June 2016, the research funding agreement with LLS was amended to reflect a shift to the development of combination therapeutic approaches so that the milestones now relate primarily to the development of a combination therapy.
During the years ended December 31, 2016, 2017 and 2018, the Group achieved several milestones and recognized revenue totaling €0.4 million, €0.2 million and €0.2 million, respectively.
Collaboration with Genentech Inc.
In August 2018, Affimed entered into a strategic collaboration agreement with Genentech Inc., headquartered in South San Francisco, USA. Under the terms of the agreement Affimed will develop novel NK cell engager-based immunotherapeutics to treat multiple cancers. The Genentech agreement became effective at the beginning of October 2018. Under the terms of the agreement, Affimed received $96.0 million (€83.2 million) in an initial upfront payment and committed funding on October 31, 2018. The Group recognized €21.8 million as revenue in 2018 and €61.4 million under contract liabilities, which will be recognized as revenue in subsequent periods.
Under the terms of the agreement, Affimed is eligible to receive up to an additional $5.0 billion over time, including payments upon achievement of specified development, regulatory and commercial milestones. Affimed is also eligible to receive royalties on any potential sales.
Research service agreements
AbCheck has entered into certain research service agreements. These research service agreements provide for non-refundable upfront technology access research funding or capacity reservation fees and milestone payments. The Group recognized revenue of €2.4 million, €1.6 million and €1.7 million during the years ended December 31, 2016, 2017 and 2018, respectively.
Contract balances
The following table provides information about receivables and contract liabilities from contracts with customers.
January 1, 2018
December 31, 2018
Receivables
210
580
Contract liabilities
230
61,847
The total amount of €230 recognized in contract liabilities at the beginning of the period has been recognized as revenue for the period ended December 31, 2018.
The remaining performance obligations at December 31, 2018 are approximately €61.8 million and are expected to be recognized as revenue to a large extent over the next two years.</t>
  </si>
  <si>
    <t>6. Other Income and Expenses - Net</t>
  </si>
  <si>
    <t>Other Income And Expenses Net</t>
  </si>
  <si>
    <t>Other Income and Expenses - Net</t>
  </si>
  <si>
    <t>6. Other income and expenses - net
Other income and expenses, net mainly comprises income from government grants for research and development projects of €10 (2017: €195, 2016: €171) and foreign exchange gains of €1,523 (2017: losses of €7, 2016: losses of €29).</t>
  </si>
  <si>
    <t>7. Research and Development Expenses</t>
  </si>
  <si>
    <t>Research And Development Expenses</t>
  </si>
  <si>
    <t>Research and Development Expenses</t>
  </si>
  <si>
    <t>7. Research and development expenses
The following table shows the different types of expenses allocated to research and development costs for the years ended December 31:
Third-party services
22,127
12,299
20,170
Personnel expenses
8,055
5,639
6,648
Legal, consulting and patent expenses
1,672
890
758
Cost of materials
1,140
994
1,028
Amortisation and depreciation
351
309
322
Operating lease expenses
401
345
297
Other expenses
1,402
1,013
957
35,148
21,489
30,180</t>
  </si>
  <si>
    <t>8. General and Administrative Expenses</t>
  </si>
  <si>
    <t>General And Administrative Expenses</t>
  </si>
  <si>
    <t>General and Administrative Expenses</t>
  </si>
  <si>
    <t>8. General and administrative expenses
The following table shows the different types of expenses allocated to general and administrative costs for the years ended December 31:
Personnel expenses
4,929
4,521
4,729
Legal, consulting and audit fees
2,881
1,945
2,210
Operating lease expenses
162
126
111
Other expenses
1,666
1,394
1,273
9,638
7,986
8,323</t>
  </si>
  <si>
    <t>9. Employee Benefits</t>
  </si>
  <si>
    <t>Employee Benefits</t>
  </si>
  <si>
    <t>9. Employee benefits
The following table shows the items of employee benefits for the years ended December 31:
Wages and salaries
10,027
7,475
7,445
Social security costs
1,092
931
807
11,119
8,406
8,252
The employer’s contributions to pension insurance plans of €502 (2017: €438, 2016: €362) are classified as payments under a defined contribution plan, and are recognized as an expense.</t>
  </si>
  <si>
    <t>10. Finance Income and Finance Costs</t>
  </si>
  <si>
    <t>Finance Income And Finance Costs</t>
  </si>
  <si>
    <t>Finance Income and Finance Costs</t>
  </si>
  <si>
    <t>10. Finance income and finance costs
The following table shows the items of finance income and costs for the years ended December 31:
Interest Perceptive Loan Agreement (see note 17)
—
—
(762)
Other finance cost Perceptive Loan Agreement (see note 17)
—
—
(242)
Interest SVB Loan Agreement (see note 17)
(847)
(690)
(41)
Foreign exchange differences
651
(2,378)
691
Interest on certificates of deposit with maturities of more than three months (see note 13)
5
77
122
Other finance income/finance costs
251
8
2
Finance income/costs - net
60
(2,983)
(230)</t>
  </si>
  <si>
    <t>11. Income Taxes</t>
  </si>
  <si>
    <t>Income Taxes</t>
  </si>
  <si>
    <t>11. Income taxes
The Group did not incur any material income tax in the periods presented. As of December 31, 2018 deferred tax liabilities from temporary differences result mainly from borrowings (€75; 2017: €152) and long term financial assets (€774). Deferred tax assets from differences resulting from trade and other receivables (€334; 2017: €259), intangible assets (€415; 2017: €405) and trade and other payables (€27; 2017: €17) have not been recognized as deferred tax assets as no sufficient future taxable profits or offsetting deferred tax liabilities are available.
A reconciliation between actual income taxes and the expected tax benefit from the loss before tax multiplied by the Group’s applicable tax rate is presented below for the years ended December 31:
Loss before tax
(19,476)
(30,243)
(32,274)
Income tax benefit at tax rate of 29.825 %
5,809
9,020
9,626
Adjustments due to impairment of deferred tax assets
(5,318)
(9,036)
(8,747)
Permanent differences
(462)
(93)
(948)
Adjustments for local tax rates
(34)
195
12
Non deductible expenses
(53)
16
154
Other
57
(82)
(38)
Income taxes
(1)
20
58
In Germany, Affimed has tax losses carried forward of €163.8 million (2017: €146.8 million) for corporate income tax purposes and of €163.4 million (2017: €146.4 million) for trade tax purposes that are available indefinitely for offsetting against future taxable profits of that entity. Restrictions on the utilization of tax losses in case of a change of control of ownership in Affimed were mitigated by the enactment of the Economic Growth Acceleration Act ( Wachstumsbeschleunigungsgesetz 2009 ). According to the provisions of this act unused tax losses of a corporation as at the date of a qualified change in ownership are preserved to the extent they are compensated by an excess of the fair value of equity for tax purposes above its carrying amount of the Group. The maximum amount of tax losses at risk of being lost due to ownership changes is approximately €59 million. Deferred tax assets have not been recognized in respect of any losses carried forward as no sufficient taxable profits of Affimed are expected.
Tax losses of Abcheck amount to €423 as at December 31, 2018.</t>
  </si>
  <si>
    <t>12. Long Term Financial Assets</t>
  </si>
  <si>
    <t>Disclosure of financial assets [abstract]</t>
  </si>
  <si>
    <t>Long Term Financial Assets</t>
  </si>
  <si>
    <t>12. Long term financial assets
As of January 1, 2018, the Group held preferred shares in Amphivena, which were previously recognized at amortized costs according to IAS 39. Due to the first-time adoption of IFRS 9 these shares are recognized at fair value through other comprehensive income. The initial recognition as of January 1, 2018 amounted to €7.3 million. As at December 5, 2018, following a reverse stock-split, the preferred shares were converted into 831,071 preferred shares at a conversion price of $3.59.
On December 27, 2017, the Group signed a note purchase agreement with Amphivena (the “2017 note purchase agreement”) pursuant to which Amphivena issued to the Group a convertible note with a principal amount of $0.35 million (the “2017 note”) and warrants to purchase 46,667 common shares of Amphivena with an exercise price of $0.01 per common share.
On June 22, 2018, the Group signed a second note purchase agreement with Amphivena (the “2018 note purchase agreement”) pursuant to which Amphivena issued to the Group a new convertible note with a principal amount of $1.0 million, and cancelled all warrants previously issued to the Group under the 2017 note purchase agreement. In December 2018, the principal amount of the convertible notes plus accrued interest totaling $1.4 million was converted at a conversion rate of $3.59 per share into 389,484 Class C preferred shares of Amphivena.
As at December 31, 2018 the Group holds 1,220,555 preferred shares in Amphivena with a fair value of €3.8 million. The Group recognized losses from the change in fair value of €4.7 million including €32 exchange rate losses in other comprehensive income (OCI). Interest gains of €13 and exchange rate gains of €39 related to the convertible notes were recognized in profit and loss.</t>
  </si>
  <si>
    <t>13. Financial Assets</t>
  </si>
  <si>
    <t>Financial Assets</t>
  </si>
  <si>
    <t>13. Financial assets
As of December 31, 2018, financial assets consisted of U.S. Dollar denominated certificates of deposit with original maturities of more than three months.</t>
  </si>
  <si>
    <t>14. Trade and Other Receivables</t>
  </si>
  <si>
    <t>Trade and other receivables [abstract]</t>
  </si>
  <si>
    <t>Trade and Other Receivables</t>
  </si>
  <si>
    <t>14. Trade and other receivables
The trade receivables as of December 31, 2018 and 2017, of €210 and €580, respectively, are all due in the short-term, do not bear interest and are not impaired. As of December 31, 2017, receivables of €219 were overdue. Other receivables are all due short-term and mainly comprise value-added tax receivables of €839 (2017: €186).</t>
  </si>
  <si>
    <t>15. Equity</t>
  </si>
  <si>
    <t>15. Equity
As of December 31, 2018, the share capital of €624 (2017: €468) is composed of 62,430,106 (2017: 46,791,352) common shares with a par value of €0.01.
In the first quarter of 2018, the Group issued 2,373,716 common shares in connection with its at-the-market sales agreement for net proceeds of €3.8 million.
On February 15, 2018, the Group issued 13,225,000 common shares in a public offering at a price of $2.00 per common share resulting in aggregate net proceeds of €19.7 million.
On June 19, 2018, the authorized share capital was increased from €2,196 to €3,200 to consisting of 155,975,000 common shares and 155,975,000 cumulative preference shares, each with a par value of €0.01 per share.</t>
  </si>
  <si>
    <t>16. Share Based Payments</t>
  </si>
  <si>
    <t>Share Based Payments</t>
  </si>
  <si>
    <t>16. Share based payments
In 2014, an equity-settled share-based payment program was established by Affimed N.V. (ESOP 2014).
Under this program, the Group granted awards to certain members of the Management Board, the Supervisory Board, non-employee consultants and employees.
Share based payments with service condition
The majority of the awards vest in installments over three years and can be exercised up to 10 years after the grant date. The Group granted 1,436,075 awards in 2017 and 2,332,296 awards in 2018 to employees, the Management Board and others providing similar services (certain consultants).
In 2018, 424,688 ESOP 2014 awards were cancelled or forfeited due to termination of employment or termination of consulting agreements with non-employees (2017: 399,552), and 40,038 ESOP 2014 awards were exercised in 2018 at an average exercise price of $1.98.
As of December 31, 2018, 5,948,438 ESOP 2014 awards were outstanding (December 31, 2017: 4,080,868), 2,814,547 awards (December 31, 2017: 2,001,264) were vested. The options outstanding at December 31, 2018 had an exercise price in the range of $1.30 to $13.47 (2017: $1.80 to $13.47) and weighted average remaining contractual life of 9.3 years (2017: 8.4 years). In 2018, the Group estimated an annual forfeiture rate of 4.0% for unvested options.
Share based payments with market condition
On April 20, 2018, Affimed issued 240,000 options, of which each grant consists of three tranches that vest when the volume-weighted average share price (measured based on Affimed closing share prices over the preceding fifteen trading days) reaches a certain hurdle ($6.15, $8.20 and $10.25). Fair value of the awards at grant date amounts to €133 ($164 thousand) and the contractual life time of the options is two years. As at December 31, 2018 no options were exercisable.
Share based payment expense
In 2018, an expense of €2,035 was recognized affecting research and development expenses (€852) and general and administrative expenses (€1,183). In 2017, an expense of €1.943 was recognized affecting research and development expenses (€522) and general and administrative expenses (€1,421). In 2016, an expense of €3,545 was recognized affecting research and development expenses (€1,178) and general and administrative expenses (€2,367).
Fair value measurement
The fair value of options was determined using the Black-Scholes valuation model. The significant inputs into the valuation model of share based payment grants with service conditions are as follows (weighted average):
Fair value at grant date
$
1.20
$
1.10
Share price at grant date
$
1.91
$
2.00
Exercise price
$
1.92
$
2.03
Expected volatility
72
%
70
%
Expected life
5.90
5.90
Expected dividends
0.00
0.00
Risk-free interest rate
0.34
%
(0.23)
%
Expected volatility is estimated based on the observed daily share price returns of a peer group measured over a historic period equal to the expected life of the awards.</t>
  </si>
  <si>
    <t>17. Borrowings</t>
  </si>
  <si>
    <t>Borrowings [abstract]</t>
  </si>
  <si>
    <t>17. Borrowings
Silicon Valley Bank
On November 30, 2016, the Group entered into a loan agreement with Silicon Valley Bank (the “SVB loan”) which provides the Group with a senior secured term loan facility originally for up to €10.0 million, which agreement was amended in May 2017 to provide that such amount would be available in three tranches. In December 2016, the Group drew an initial tranche of €5.0 million and in May 2017, a second tranche of €2.5 million; the availability of a third tranche of €2.5 million expired in September 2017 with such amount remaining undrawn.
Finance costs comprise the interest rate of one-month EURIBOR plus an applicable margin of 5.5%, with a floor of 5.5%, related one-time legal and arrangement fees of €236 and a final payment fee equal to 10% of the total principal amount to be paid with the last instalment. Pursuant to the loan agreement, the Group also granted the lender 166,297 and 53,395 warrants with an exercise price of $2.00 and $2.30 per share, respectively. Each warrant can be used to purchase common shares of Affimed at the respective exercise price for a period of ten years from the grant date. The fair value of the warrants of €192 less deferred taxes and transaction costs of €81 and €8, respectively, was recorded as an addition to capital reserves in equity. The fair value of the warrants was determined using the Black-Scholes-Merton valuation model, with an expected volatility of 75‑80% and an expected exercise period of five years to exercise of the warrant. The contractual maturity of the warrants is ten years.
The loan is secured by a pledge of 100% of Group’s ownership interest in Affimed GmbH, all intercompany claims owed to Affimed N.V. by its subsidiaries, and collateral agreements for all bank accounts, inventory, trade receivables and other receivables of Affimed N.V. and Affimed GmbH recognized in the consolidated financial statements with the following book values:
Book value as of December 31,
Book value as of December 31,
2018
2017
Consolidated
thereof
Consolidated
financial
assets
financial
thereof assets
statements
pledged
statements
pledged
Leasehold improvements and equipment
1,414
1,174
1,113
891
Inventories
260
235
241
219
Trade and other receivables
1,429
1,007
1,102
328
Other assets
387
—
800
292
Financial assets
13,974
13,974
—
—
Cash and cash equivalents
94,829
92,933
39,837
38,726
112,293
109,323
43,093
40,456
As of December 31, 2018 and 2017, the fair value of the liability did not differ significantly from its carrying amount (€4,773 and €7,169). The loan has a maturity date of May 31, 2020, repayment started in December 2017 with amortized payments of principal and interest in equal monthly installments. As of December 31, 2018, €3,083 (2017: €3,083) were classified as current liabilities.</t>
  </si>
  <si>
    <t>18. Trade and Other Payables</t>
  </si>
  <si>
    <t>Trade and other payables [abstract]</t>
  </si>
  <si>
    <t>Trade and Other Payables</t>
  </si>
  <si>
    <t>18. Trade and other payables
Trade and other payables comprise trade payables of €8,482 (2017: €3,380). Other payables mainly comprise payroll and employee related liabilities for withholding taxes and social security contributions of €885 (2017: €514) and payables due to employees for outstanding bonus, unused holidays and other accruals. Other payables are normally settled within 30 days.</t>
  </si>
  <si>
    <t>19. Operating Leases and Other Commitments and Contingencies</t>
  </si>
  <si>
    <t>Operating Leases And Other Commitments And Contingencies</t>
  </si>
  <si>
    <t>Operating Leases and Other Commitments and Contingencies</t>
  </si>
  <si>
    <t>19. Operating leases and other commitments and contingencies
(i)
Lease and other commitments
The Group has entered into rental agreements for premises as well as into leases for vehicles and the use of licenses. These agreements have an average non-cancellable term of between one and four years with renewal options included in some contracts. In 2018, lease expenses of €562 and license fees of €124 have been recognized in consolidated statement of comprehensive income (2017: €472 and €174; 2016: €409 and €405).
Future minimum lease payment obligations under non-cancellable operating leases as of the reporting date are as follows:
Within one year
637
470
Between one and five years
517
363
1,154
833
(ii)
Contingencies
Affimed has entered into various license agreements that contingently trigger payments upon achievement of certain milestones and royalty payments upon commercialization of a product in the future.</t>
  </si>
  <si>
    <t>20. Related Parties</t>
  </si>
  <si>
    <t>Related Parties</t>
  </si>
  <si>
    <t>20. Related parties
(i)
Shareholders
As of December 31, 2018 and 2017, no shareholder holds more than 20% of the voting rights.
(ii)
Transactions with key management personnel
The compensation of managing directors and other key management personnel comprised of the following:
Short-term employee benefits
2,683
1,538
1,879
Termination benefits
—
—
430
Share-based payments
1,229
1,379
2,292
3,912
2,917
4,601
Remuneration of Affimed’s managing directors comprises fixed and variable components and share-based payment awards. In addition, the managing directors receive supplementary benefits such as fringe benefits and allowances. In the case of an early termination, the managing directors receive a severance.
Compensation for other key management personnel comprises fixed and variable components and share-based payment awards.
The supervisory directors of Affimed N.V. received compensation for their services on the supervisory board of €382 (2017: €375; 2016: €350). In 2018, the Group recognized expenses for share-based payments for supervisory board members of €117 (2017: €144, 2016: €381).
Selected managing directors and supervisory directors entered into service and consulting agreements with the Group:
Dr. Ulrich Grau is a significant shareholder and Chairman of the Board of Directors of i-novion Inc., which was engaged by the Group to conduct preclinical services. In 2016, i-novion Inc. received related payments of €86.
Jens-Peter Marschner rendered consulting services amounting to €29 in 2016.
The following table provides the total amounts of outstanding balances related to key management personnel and supervisory directors:
Outstanding balances
December 31,
December 31,
Martin Treder
9
—
Leila Alland
40
—
Thomas Hecht
21
19
Richard Stead
—
12
Berndt Modig
10
9
Ferdinand Verdonck
11
10
Ulrich Grau
21
17
Bernhard Ehmer
17
10</t>
  </si>
  <si>
    <t>21. Financial Risk Management</t>
  </si>
  <si>
    <t>Financial Risk Management</t>
  </si>
  <si>
    <t>21. Financial risk management
(i)
Financial risk management objectives and policies
The Group’s principal financial instruments comprise cash and cash equivalents, certificates of deposit at commercial banks, a convertible loan, warrants and investor loans presented in borrowings. The main purpose of these financial instruments is to raise funds for the Group’s operations. The Group has various other financial assets and liabilities such as trade and other receivables and trade and other payables, which arise directly from its operations.
The main risks arising from the Group’s financial instruments are credit risk and liquidity risk. The measures taken by management to manage each of these risks are summarized below.
(ii)
Credit risk
The Group’s financial assets comprise to a large extent cash and cash equivalents. In addition, financial assets include shares, certificates of deposit, trade and other receivables and in 2017, a convertible loan and warrants. The total carrying amount of shares (€3.8 million), cash and cash equivalents (€94.8 million, 2017: €39.8 million), trade and other receivables (€1.4 million, 2017: €1.1 million), certificates of deposit (€14.0 million) and in 2017, convertible notes and warrants of Amphivena (€0.3 million), represents the maximum credit exposure of €114.1 million (2017: €41.2 million).
The cash and cash equivalents and certificates of deposit are held with banks, which are rated BBB+ to AA- based on Standard &amp; Poor’s and Moody’s.
(iii)
Interest rate risk
The Group’s interest rate risk arises from cash accounts and long-term borrowings at variable rates.
Affimed entered into the SVB loan pursuant to which the Group borrowed €7.5 million with an outstanding balance of 4.8 million as at December 31, 2018, with a variable interest rate of an annual rate of 5.5% plus one-month EURIBOR, with EURIBOR deemed to equal zero percent if EURIBOR is less than zero percent. The Group does not expect the EURIBOR to exceed the floor of 0% within the foreseeable future, and considers the interest risk to be low.
Market interest rates on cash and cash equivalents as well as on term deposits were low in 2018, resulting in interest income of € 264 in 2018. A shift in interest rates (increase or decrease) would not have a material impact on the loss of the Group.
(iv)
Other price risks
The fair value of the shares in Amphivena depends on the share price. The total exposure of the Group amounts to €3.8 million.
(v)
Foreign currency risk
Foreign exchange risk arises when future commercial transactions or recognized assets or liabilities are denominated in a currency that is not the entity’s functional currency.
The Group’s entities are exposed to Czech Koruna (CZK) and US Dollars (USD) and British Pound (GBP). The net exposure as of December 31, 2018 was €47,524 (2017: €18,768) and mainly relates to US Dollars.
In 2018, if the Euro had weakened/strengthened by 10% against the US dollar with all other variables held constant, the loss would have been €4,787 (2017: €1,887) higher/lower, mainly as a result of foreign exchange gains/losses on translation of US dollar-denominated financial assets. The Group considers a shift in the exchange rates of 10% as a realistic scenario.
Loss is more sensitive to movement in exchange rates shifts in 2018 than in 2017 because of the increased volume of US dollar-denominated transactions.
The following significant exchange rates have been applied during the year:
CZK or
CZK or
CZK or
USD/EUR
USD/EUR
USD/EUR
CZK - Average Rate
0.03899
0.03799
0.03699
CZK - Spot rate
0.03887
0.03916
0.03701
USD - Average Rate
0.84674
0.88519
0.90404
USD - Spot rate
0.87336
0.83382
0.94868
(vi)
Liquidity risk
Liquidity risk is the risk that the Group will encounter difficulties in meeting the obligations associated with its financial liabilities which are normally settled by delivering cash. The Group’s approach to managing liquidity is to ensure, as far as possible, that it will always have sufficient liquidity to meet its liabilities when due.
The Group continually monitors its risk of a shortage of funds using short and mid-term liquidity planning. This takes account of the expected cash flows from all activities. The supervisory board undertakes regular reviews of the budget.
In 2016, 2017 and February 2018, Affimed raised significant funding that it estimates will enable the Group to fund operating expenses and capital expenditure requirements into 2021.
In 2015, the Group has entered into an at-the-market sales agreement with Cowen &amp; Group, LLC under which €5.1 million in net proceeds has been raised in 2017.
In 2017, the Group issued 10,646,762 common shares in a public offering at a price of $1.80 per common share for net proceeds of €16.4 million.
In 2018, the Group issued 13,225,000 common shares in a public offering at a price of $2.00 per common share for net proceeds of approximately €19.7 million and 2,373,716 common shares in connection with its at-the-market sales agreement for net proceeds of €3.8 million (see note 15).
The Group expects to require additional funding to complete the development of the existing product candidates. In addition, the Group expects to require additional capital to commercialize the products if regulatory approval is received.
(vii)
Capital management
The primary objective of the Group’s capital management is to ensure that it maintains its liquidity in order to finance its operating activities and meet its liabilities when due.
The Group manages its capital structure primarily through equity.</t>
  </si>
  <si>
    <t>22. Subsequent Events</t>
  </si>
  <si>
    <t>Subsequent Events</t>
  </si>
  <si>
    <t>22. Subsequent events
On March 19, 2019, Affimed announced that the Group will receive a payment in an undisclosed amount on the achievement of a preclinical milestone under its ongoing strategic collaboration with Genentech.</t>
  </si>
  <si>
    <t>3. Significant Accounting Policies (Policies)</t>
  </si>
  <si>
    <t>Significant Accounting Policies Policies</t>
  </si>
  <si>
    <t>Revenue Recognition</t>
  </si>
  <si>
    <t>Revenue recognition
The Group generates revenues from the provision of research and development services to third parties based on both Group and third party owned intellectual property. Such services are performed on a “best efforts” basis without a guarantee of technological or commercial success. For some research programs, Affimed entered into collaborations with other companies that provides the Group with funding or other resources such as access to technologies. From time to time, the Group also licenses its intellectual property to third parties who use it to develop product candidates.
Collaboration and license agreements are evaluated to determine whether they involve multiple promises that represent separate performance obligations. Such agreements may comprise more than one research program, platform licenses or intellectual property licenses originally generated by the Group. Usually each of those promises is considered to meet the definition of a separate performance obligation.
The total consideration is generally allocated to separate performance obligations based on relative stand-alone selling prices. Usually sales prices for research and development activities and licenses are not directly observable or highly variable across customers. Therefore, we use estimation techniques to determine stand-alone selling prices for such services and licenses. The stand-alone selling prices for research activities are determined based on an expected cost plus a margin approach. For licenses of intangible assets where little or no incremental costs are incurred in providing such licenses a residual approach is used.
Performance obligations from research programs are satisfied over time because the work performed by the Group either enhances a license that the customer already controls or because the work does not result in an asset with an alternative use for the Group due to contractual restrictions.
Therefore, revenue for such performance obligations is recognized according to the stage of completion measured by reference to costs incurred in relation to anticipated total costs of the research program.
Platform licenses or intellectual property licenses originally generated by the Group are recognized at a point in time if their nature is a right to use the intellectual property as it exists at the point in time at which the license is granted. This is usually the case when there is no significant continuing involvement by the Group. In these cases, revenue is recognized when control of the license is transferred. Control is considered to be transferred when the customer received all necessary documents and information to begin to use and benefit from the license.
Platform licenses or intellectual property licenses originally generated by the Group are recognized over time if their nature is to access the intellectual property as it exists throughout the license period. This might be the case when there is significant continuing involvement by the Group. In these cases, revenue is recognized on a straight line basis until the use of the license by the customer ends.
Payments received from customers commonly include non-refundable upfront payments that are initially recognized as a contract liability, and subsequently recognized as revenue as the related performance obligation is fulfilled. The Group concluded that non-refundable upfront payments do not include financing components because the advance payments arise for reasons other than the provision of financing.
In addition, payment terms may also include payments to be received from customers at a later point in time upon the achievement of certain milestones.
Milestone payments are contingent upon the achievement of contractually stipulated targets. The achievement of these targets or milestones depends largely on meeting specific requirements laid out in the respective agreement. Milestone payments are included in the transaction price when it is highly probable that a significant reversal of revenue recognized will not occur when the uncertainty associated with the milestone is subsequently resolved. In the Group’s view uncertainty is sufficiently resolved only when the milestone is reached. Reaching a milestone will result in a cumulative catch up of revenue for the performance to date.
The Group distinguishes development and registration milestones and sales based milestones. Whereas development and registration milestone payments are generally recognized on reaching the defined milestones, revenues for sales based milestones are recognized on achievement of contractually stipulated underlying revenues.</t>
  </si>
  <si>
    <t>Research and Development</t>
  </si>
  <si>
    <t>Research and development
Costs incurred related to research activities are expensed in the period when they are incurred. Costs incurred on development projects are recognized as intangible assets beginning on the date it can be established that it is probable that future economic benefits attributable to the asset will flow to the Group considering its technological and commercial feasibility. Given the current stage of the development of the Group’s candidates and technologies, no development expenditures have been capitalized in any of the periods presented in these consolidated financial statements. Intellectual property-related costs for patents are part of the expenditure for the research and development projects. Therefore, registration costs for patents are recognized as expensed when incurred as long as the research and development project concerned does not meet the criteria for capitalization.</t>
  </si>
  <si>
    <t>Employee benefits
(i)
Short-term employee benefits
Short-term employee benefit obligations are measured on an undiscounted basis and are expensed as the related service is provided.
A liability is recognized for the amount expected to be paid under a short-term cash bonus, if (a) the Group has a present legal or constructive obligation to pay this amount as a result of past service provided by the employee, and (b) the obligation can be estimated reliably.
(ii)
Share-based payment transactions
The Group’s share-based payment awards outstanding as of December 31, 2017 and 2018, are classified as equity-settled share-based plans. The fair value of share-based equity-settled awards granted to employees is measured at grant date and compensation cost is recognized over the vesting period with a corresponding increase in equity. Share-based payment awards with non-employees are measured and recognized when services are received. Fair value is estimated using the Black-Scholes-Merton formula. The formula determines the value of an option based on input parameters like the value of the underlying instrument, the exercise price, the expected volatility of share price returns, dividends, the risk-free interest rate, the expected forfeiture rate and the time to maturity of the option. The number of stock options expected to vest is estimated at each measurement date.</t>
  </si>
  <si>
    <t>Government Grants</t>
  </si>
  <si>
    <t>Government grants
The Group receives certain government grants that support its research effort in specific projects. These grants are generally provided in the form of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on the statement of financial position.
The Group recognizes income from government grants under ‘Other income - net’ in the consolidated statement of comprehensive loss.</t>
  </si>
  <si>
    <t>Lease Payments</t>
  </si>
  <si>
    <t>Lease payments
Payments made under operating leases are recognized in profit or loss on a straight-line basis over the term of the lease.</t>
  </si>
  <si>
    <t>Finance income and finance costs
Finance income comprises interest income from interest bearing bank deposits. Interest income is recognized as it accrues using the effective interest method.
Finance costs comprise interest expense on borrowings and, in 2016, includes losses from early extinguishment of debt.</t>
  </si>
  <si>
    <t>Financial Instruments</t>
  </si>
  <si>
    <t>Financial instruments
A financial instrument is any contract that gives rise to a financial asset of one entity and a financial liability or equity instrument of another entity.
(i)
Non-derivative financial assets
The Group’s non-derivative financial assets include preferred shares in Amphivena, trade and other receivables, cash and cash equivalents and certificates of deposit at banks with original maturities of more than three months.
Receivables are non-derivative financial assets with fixed or determinable payments that are not quoted in an active market. Those debt instruments are hold to collect solely payments of principal and interest. The Group decided to not apply the fair value through OCI option for those instruments. They are included in current assets and are subsequently carried at amortized cost.
Cash and cash equivalents comprise cash balances and call deposits with original maturities of three months or less.
The Group holds preferred shares in Amphivena designated at fair value through other comprehensive income (see note 12)
(ii)
Non-derivative financial liabilities
The Group’s classes of financial liabilities are borrowings and trade and other payabl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
(iii)
Compound financial instruments
The Group entered into certain loan agreements pursuant to which it issued warrants to purchase common shares of the Group at the option of the respective holders (see note 17). The number of shares to be issued does not vary with changes in their fair value.
The liability component of the loans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is measured at amortized cost using the effective interest method. The equity component is not re-measured subsequent to initial recognition.
In 2017, the Group held a convertible note agreement (see note 12). The Group designated the combined contract consisting of the loan component and the conversion feature embedded in the loan agreement at fair value through profit and loss and recognized changes of fair value re-measured on a recurring basis in ‘Finance income / (costs) – net.’ In December 2018, the notes were converted into shares
As at December 31, 2017, in connection with the convertible note described above, the Group received warrants to purchase common shares of Amphivena Therapeutics Inc., South San Francisco, USA (“Amphivena”) at a specified price (see note 12). Initially, the warrants were recognized at fair value. Subsequently the fair value was re-measured on a recurring basis with changes recognized in ‘Finance income / (costs) – net.’ In 2018, the warrants were cancelled.</t>
  </si>
  <si>
    <t>Impairment</t>
  </si>
  <si>
    <t>Impairment
(i)
Trade and other receivables
Trade and other receivables at amortized cost are subject to the expected credit loss model according to IFRS 9. The Group’s exposure to credit risk is influenced mainly by the individual characteristics of each customer. However, management also considers the factors that may influence the credit risk of its customer base, including the default risk associated with the industry and country in which customers operate.
Affimed determines the counterparties’ lifetime expected credit losses that result from all possible default events over the expected life of a financial instrument based on an estimated rating and corresponding probability of default rates according to the Bloomberg database.
In addition, trade and other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debtor is experiencing significant financial difficulty, default or delinquency in interest or principal payments, the probability that they will enter bankruptcy or other financial reorganization.
All receivables are assessed for specific impairment.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16, 2017 or 2018.
(ii)
Intangible assets and leasehold improvements and equipment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 financial assets that were previously impaired are reviewed for possible reversal of the impairment at each reporting date.</t>
  </si>
  <si>
    <t>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Fair Value Measurement</t>
  </si>
  <si>
    <t>Fair Value Measurement
All assets and liabilities for which fair value is recognized in the consolidated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certificates of deposit, cash and cash equivalents and trade and other payable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2 measurement procedures (see notes 12 and 17).</t>
  </si>
  <si>
    <t>Loss Per Share</t>
  </si>
  <si>
    <t>Loss per share
Loss per common share is calculated by dividing the loss of the period by the weighted average number of common shares outstanding during the period.
The Group has granted warrants under certain loan agreements (see note 17) and options under share-based payment programs (see note 16) which potentially have a dilutive effect; no instruments actually had a dilutive effect.</t>
  </si>
  <si>
    <t>Critical Judgments and Accounting Estimates</t>
  </si>
  <si>
    <t>Critical judgments and accounting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resulted in the following accounting estimates :
(i)
Share-based payments
The fair value of stock options issued by Affimed N.V.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fair value of share-based equity-settled compensation plans is measured at grant date and compensation cost is recognized over the vesting period with a corresponding increase in equity. The number of stock options expected to vest is estimated at each measurement date.
On April 20, 2018, Affimed issued 240,000 options under its share-based-payment program, the vesting of which deviates from the standard 3‑year vesting scheme and depends upon a market parameter, which is the average price of Affimed shares during a certain period of time as described in Note 16. Incorporating the market condition in the fair value estimate requires the use of a simulation technique, which implies a higher uncertainty with regard to the estimated fair value. The Group determined the fair value of the awards at grant date to be €133.
(ii)
Revenue recognition
The Group’s contracts with customers contain multiple performance obligations. Judgment is required in determining whether a good or service is considered a separate performance obligation. If standalone selling prices are not directly observable, the Group allocates the transaction price to the performance obligations by reference to the expected cost plus a margin. In doing so, observable input data such as internal project plans and margins are used.
Elements of consideration in collaboration and license agreements are non-refundable up-front research funding payments, technology access fees and milestone payments. Generally, the Group has continuing performance obligations and therefore up-front payments are initially recognized as a contract liability, and the related revenues are subsequently recognized as the related performance obligation is fulfilled. Technology access fees are generally initially recognized as a contract liability and subsequently recognized over the expected term of the research service agreement on a straight-line basis.
The Group estimates that the achievement of a milestone reflects a stage of completion under the terms of the agreements and recognizes revenue when a milestone is achieved as then the uncertainty is resolved. If the research service is cancelled due to technical failure, the remaining contract liability from non-refundable upfront payments, if any, is recognized as revenue.
The determination of whether a performance obligation is satisfied at a point in time versus over time might also requires judgment.
(iii)
Accrued expenses
The Group obtains services from third parties who do not always invoice their (partial) performance as per the balance sheet date. If the Group is not invoiced or otherwise notified of the actual accrued cost for the services as of the reporting date, the amount of the services performed as of the balance sheet date has to be estimated. For this purpose, the Group periodically confirms the accuracy of its estimates with the service providers.
(iv)
Financial instruments
The Group recognized its preferred shares in Amphivena at fair value (level 2) as a long-term financial asset. As Amphivena is not a public company substantial judgment was required in estimating the fair value as at December 31, 2018 (see note 12). The Group based its judgment on information available for the valuation of the shares of Amphivena in its latest private financing in December 2018.</t>
  </si>
  <si>
    <t>New Standards and Interpretations Applied for the First Time</t>
  </si>
  <si>
    <t>New standards and interpretations applied for the first time
The following amendments to standards and new or amended interpretations are effective for annual periods beginning on or after January 1, 2018, and have been applied in preparing these consolidated financial statements:
Standard/interpretation
Effective Date 1
IFRS 15 Revenue from Contracts with Customers
January 1, 2018
IFRS 9 Financial Instruments (2014)
January 1, 2018
Amendments to IFRS 2: Classification and Measurement of Share- based Payment Transactions
January 1, 2018
Annual Improvements to IFRS Standards 2014 ‑ 2016 Cycle (IFRS 1, IAS 28)
January 1, 2018
1.
Shall apply for periods beginning on or after the date shown in the effective date column.
The nature and effect of the application of IFRS 9 and IFRS 15 are summarized below. The other amendments had no effect on the interim consolidated financial statements of the Group.
IFRS 9 (Financial Instruments)
Changes in accounting policies resulting from the adoption of IFRS 9 have been applied retrospectively with any differences in the carrying amounts arising from the transition being recognized in equity as at January 1, 2018.
Classification
The standard contains a new classification and measurement approach for financial instruments that reflects the business model in which assets are managed and their cash flow characteristics. Based on the new measurement requirements, Affimed recognized its shares in Amphivena at fair value, which were previously recognized at amortized cost according to IAS 39. The transition effect increased other comprehensive income by €7.3 million as of January 1, 2018 (see note 12). The Group classified the shares as at fair value through other comprehensive income (FVOCI). Future changes in fair value will be recognized in other comprehensive income, dividends will be recognized as income in profit or loss.
Combined financial instruments are measured at fair value with changes therein recognized as finance income / (costs).
Impairment
The newly introduced impairment rules replace the ‘incurred loss’ model in IAS 39 with a forward looking ‘expected credit loss’ (“ECL”) model. This requires considerable judgement as to how changes in economic factors affect ECLs, which will be determined on a probability-weighted basis. Under IFRS 9, the Group has decided to measure loss allowances on the following basis:
- Cash and cash equivalents and financial assets: The Group determines the counterparties’ 12‑month ECLs that result from possible default events within the 12 months after the reporting date based on the probability of default according to the Bloomberg database.
- Trade receivables: The Group determines the counterparties’ lifetime ECLs that result from all possible default events over the expected life of a financial instrument based on an estimated rating and corresponding probability of default rates according to the Bloomberg database.
Based on this methodology, incurred losses on cash and cash equivalents and on trade and other receivables as of January 1, 2018 had no material impact on the consolidated financial statements.
IFRS 15 (Revenue from contracts with customers)
IFRS 15 (Revenue from contracts with customers) establishes a comprehensive framework for determining whether, how much and when revenue is recognized. It replaces existing revenue recognition guidance, including IAS 18 Revenue, IAS 11 Construction Contracts and IFRIC 13 Customer Loyalty Programs.
The Group analyzed its collaboration agreements and service contracts in the scope of IFRS 15 to identify performance obligations and an appropriate revenue recognition pattern. The Group concluded that IFRS 15 has no impact on the revenue recognition policy and revenue from current collaboration and service agreements which is recognized according to the stage of completion. No differences between the previously applied IASs and IFRS 15 for all open contracts as of December 31, 2017 were noted. Therefore, no transition effect as of January 1, 2018 was recorded.</t>
  </si>
  <si>
    <t>New Standards and Interpretations Not Yet Adopted</t>
  </si>
  <si>
    <t>New standards and interpretations not yet adopted
The following new standards and amendments to standards are effective for annual periods beginning after December 31, 2018, and have not been applied in preparing these consolidated financial statements.
Standard/Amendment
Effective Date 1
IFRS 16 Leases
January 1, 2019
Amendments to IFRS 9: Prepayment Features with Negative Compensation
January 1, 2019
Amendments to IAS 28: Long-term Interests in Associates and Joint Ventures
January 1, 2019
Annual Improvements to IFRS Standards 2015 ‑ 2017 Cycle
January 1, 2019
Amendments to IAS 19: Plan Amendment, Curtailment or Settlement
January 1, 2019
Amendments to IAS 1 and IAS 8: Definition of Material
January 1, 2020
1.
Shall apply for periods beginning on or after the date shown in the effective date column.
IFRS 16 (Leases)
The new standard specifies how to recognize, measure, present and disclose lease agreements. The standard provides a single lessee accounting model, requiring lessees to recognize assets and liabilities for all leases unless the lease term is 12 months or less or the underlying asset has a low value. Affimed will be required to recognize “right-of-use” assets related to its premises rented and certain equipment leased.
The Group has completed an assessment of the impact of IFRS 16 on its consolidated financial statements and has identified the Group’s leases including contractual payments, renewal options, and other terms. The most significant impact identified is that the Group will recognize new assets and liabilities for its operating leases of office space and research and development facilities. Based on the information currently available, the Group estimates that it will recognize right-of-use assets and corresponding lease liabilities of approximately €0.7 million as at January 1, 2019.
The other amended standards are not expected to have a significant effect on the consolidated financial statements of the Group.</t>
  </si>
  <si>
    <t>3. Significant Accounting Policies (Tables)</t>
  </si>
  <si>
    <t>New Standards and Interpretations Applied for First Time</t>
  </si>
  <si>
    <t>Standard/interpretation
Effective Date 1
IFRS 15 Revenue from Contracts with Customers
January 1, 2018
IFRS 9 Financial Instruments (2014)
January 1, 2018
Amendments to IFRS 2: Classification and Measurement of Share- based Payment Transactions
January 1, 2018
Annual Improvements to IFRS Standards 2014 ‑ 2016 Cycle (IFRS 1, IAS 28)
January 1, 2018
1.
Shall apply for periods beginning on or after the date shown in the effective date column.</t>
  </si>
  <si>
    <t>Standard/Amendment
Effective Date 1
IFRS 16 Leases
January 1, 2019
Amendments to IFRS 9: Prepayment Features with Negative Compensation
January 1, 2019
Amendments to IAS 28: Long-term Interests in Associates and Joint Ventures
January 1, 2019
Annual Improvements to IFRS Standards 2015 ‑ 2017 Cycle
January 1, 2019
Amendments to IAS 19: Plan Amendment, Curtailment or Settlement
January 1, 2019
Amendments to IAS 1 and IAS 8: Definition of Material
January 1, 2020</t>
  </si>
  <si>
    <t>4. Segment Reporting (Tables)</t>
  </si>
  <si>
    <t>Segment Reporting Tables</t>
  </si>
  <si>
    <t>Summary of revenue and non-current assets by geographic information</t>
  </si>
  <si>
    <t>Revenue:
Germany
31
80
6
Europe
1,175
1,236
1,397
USA
22,529
694
4,911
23,735
2,010
6,314
Non-current assets as of December 31:
Germany
1,224
957
618
Czech Republic
246
221
259
USA
3,825
—
—
5,295
1,178
877</t>
  </si>
  <si>
    <t>Other Revenue Information</t>
  </si>
  <si>
    <t>Major service lines:
Collaboration revenue
22,018
390
3,866
Service revenue
1,717
1,620
2,448
23,735
2,010
6,314
Revenue:
Point in time
21,863
233
1,191
Over time
1,872
1,777
5,123
23,735
2,010
6,314</t>
  </si>
  <si>
    <t>5. Revenue (Tables)</t>
  </si>
  <si>
    <t>Schedule of contract liabilities from customer</t>
  </si>
  <si>
    <t>January 1, 2018
December 31, 2018
Receivables
210
580
Contract liabilities
230
61,847</t>
  </si>
  <si>
    <t>7. Research and Development Expenses (Tables)</t>
  </si>
  <si>
    <t>Research And Development Expenses Tables</t>
  </si>
  <si>
    <t>Third-party services
22,127
12,299
20,170
Personnel expenses
8,055
5,639
6,648
Legal, consulting and patent expenses
1,672
890
758
Cost of materials
1,140
994
1,028
Amortisation and depreciation
351
309
322
Operating lease expenses
401
345
297
Other expenses
1,402
1,013
957
35,148
21,489
30,180</t>
  </si>
  <si>
    <t>8. General and Administrative Expenses (Tables)</t>
  </si>
  <si>
    <t>Personnel expenses
4,929
4,521
4,729
Legal, consulting and audit fees
2,881
1,945
2,210
Operating lease expenses
162
126
111
Other expenses
1,666
1,394
1,273
9,638
7,986
8,323</t>
  </si>
  <si>
    <t>9. Employee Benefits (Tables)</t>
  </si>
  <si>
    <t>Employee Benefits Tables</t>
  </si>
  <si>
    <t>Wages and salaries
10,027
7,475
7,445
Social security costs
1,092
931
807
11,119
8,406
8,252</t>
  </si>
  <si>
    <t>10. Finance Income and Finance Costs (Tables)</t>
  </si>
  <si>
    <t>Finance Income And Finance Costs Tables</t>
  </si>
  <si>
    <t>Interest Perceptive Loan Agreement (see note 17)
—
—
(762)
Other finance cost Perceptive Loan Agreement (see note 17)
—
—
(242)
Interest SVB Loan Agreement (see note 17)
(847)
(690)
(41)
Foreign exchange differences
651
(2,378)
691
Interest on certificates of deposit with maturities of more than three months (see note 13)
5
77
122
Other finance income/finance costs
251
8
2
Finance income/costs - net
60
(2,983)
(230)</t>
  </si>
  <si>
    <t>11. Income Taxes (Tables)</t>
  </si>
  <si>
    <t>Income Taxes Tables</t>
  </si>
  <si>
    <t>Income Tax Reconciliation</t>
  </si>
  <si>
    <t>Loss before tax
(19,476)
(30,243)
(32,274)
Income tax benefit at tax rate of 29.825 %
5,809
9,020
9,626
Adjustments due to impairment of deferred tax assets
(5,318)
(9,036)
(8,747)
Permanent differences
(462)
(93)
(948)
Adjustments for local tax rates
(34)
195
12
Non deductible expenses
(53)
16
154
Other
57
(82)
(38)
Income taxes
(1)
20
58</t>
  </si>
  <si>
    <t>16. Share Based Payments (Tables)</t>
  </si>
  <si>
    <t>Share Based Payments Tables</t>
  </si>
  <si>
    <t>Assumptions of Options Granted</t>
  </si>
  <si>
    <t>Fair value at grant date
$
1.20
$
1.10
Share price at grant date
$
1.91
$
2.00
Exercise price
$
1.92
$
2.03
Expected volatility
72
%
70
%
Expected life
5.90
5.90
Expected dividends
0.00
0.00
Risk-free interest rate
0.34
%
(0.23)
%</t>
  </si>
  <si>
    <t>17. Borrowings (Tables)</t>
  </si>
  <si>
    <t>Borrowings Tables</t>
  </si>
  <si>
    <t>Fair Value of Assets Pledged</t>
  </si>
  <si>
    <t>Book value as of December 31,
Book value as of December 31,
2018
2017
Consolidated
thereof
Consolidated
financial
assets
financial
thereof assets
statements
pledged
statements
pledged
Leasehold improvements and equipment
1,414
1,174
1,113
891
Inventories
260
235
241
219
Trade and other receivables
1,429
1,007
1,102
328
Other assets
387
—
800
292
Financial assets
13,974
13,974
—
—
Cash and cash equivalents
94,829
92,933
39,837
38,726
112,293
109,323
43,093
40,456</t>
  </si>
  <si>
    <t>19. Operating Leases and Other Commitments and Contingencies (Tables)</t>
  </si>
  <si>
    <t>Operating Leases And Other Commitments And Contingencies Tables</t>
  </si>
  <si>
    <t>Future Minimum Lease Payment Obligations</t>
  </si>
  <si>
    <t>Within one year
637
470
Between one and five years
517
363
1,154
833</t>
  </si>
  <si>
    <t>20. Related Parties (Tables)</t>
  </si>
  <si>
    <t>Related Parties Tables</t>
  </si>
  <si>
    <t>Compensation of Managing Directors and Other Key Management Personnel</t>
  </si>
  <si>
    <t>Short-term employee benefits
2,683
1,538
1,879
Termination benefits
—
—
430
Share-based payments
1,229
1,379
2,292
3,912
2,917
4,601</t>
  </si>
  <si>
    <t>Outstanding Balances Related to Key Management Personnel</t>
  </si>
  <si>
    <t>Outstanding balances
December 31,
December 31,
Martin Treder
9
—
Leila Alland
40
—
Thomas Hecht
21
19
Richard Stead
—
12
Berndt Modig
10
9
Ferdinand Verdonck
11
10
Ulrich Grau
21
17
Bernhard Ehmer
17
10</t>
  </si>
  <si>
    <t>21. Financial Risk Management (Tables)</t>
  </si>
  <si>
    <t>Financial Risk Management Tables</t>
  </si>
  <si>
    <t>Exchange Rates</t>
  </si>
  <si>
    <t>CZK or
CZK or
CZK or
USD/EUR
USD/EUR
USD/EUR
CZK - Average Rate
0.03899
0.03799
0.03699
CZK - Spot rate
0.03887
0.03916
0.03701
USD - Average Rate
0.84674
0.88519
0.90404
USD - Spot rate
0.87336
0.83382
0.94868</t>
  </si>
  <si>
    <t>3. Significant Accounting Policies (Details)</t>
  </si>
  <si>
    <t>IFRS 16</t>
  </si>
  <si>
    <t>Disclosure of initial application of standards or interpretations [line items]</t>
  </si>
  <si>
    <t>Standard/amendment</t>
  </si>
  <si>
    <t>IFRS 16 Leases</t>
  </si>
  <si>
    <t>Effective date for new standards and interpretations not yet adopted</t>
  </si>
  <si>
    <t>Jan. 1,
		2019</t>
  </si>
  <si>
    <t>Amendments to IFRS 9: Prepayment Features with Negative Compensation</t>
  </si>
  <si>
    <t>Amendments to IAS 28: Long-term Interests in Associates and Joint Ventures</t>
  </si>
  <si>
    <t>Annual Improvements to IFRS Standards 2015‑2017 Cycle</t>
  </si>
  <si>
    <t>Amendments to IAS 19: Plan Amendment, Curtailment or Settlement</t>
  </si>
  <si>
    <t>Amendments to IAS 1 and IAS 8: Definition of Material</t>
  </si>
  <si>
    <t>Jan. 1,
		2020</t>
  </si>
  <si>
    <t>IFRS 15</t>
  </si>
  <si>
    <t>IFRS 15 Revenue from Contracts with Customers</t>
  </si>
  <si>
    <t>Effective date</t>
  </si>
  <si>
    <t>Jan. 1,
		2018</t>
  </si>
  <si>
    <t>[2]</t>
  </si>
  <si>
    <t>IFRS 9</t>
  </si>
  <si>
    <t>IFRS 9 Financial Instruments (2014)</t>
  </si>
  <si>
    <t>IFRS 2</t>
  </si>
  <si>
    <t>Amendments to IFRS 2: Classification and Measurement of Share- based Payment Transactions</t>
  </si>
  <si>
    <t>Annual Improvements to IFRS Standards 2014‑2016 Cycle (IFRS 1, IAS 28)</t>
  </si>
  <si>
    <t>Shall apply for periods beginning on or after the date shown in the effective date column.</t>
  </si>
  <si>
    <t>3. Significant Accounting Policies - Narrative (Details) - EUR (€)</t>
  </si>
  <si>
    <t>Apr. 20, 2018</t>
  </si>
  <si>
    <t>Jan. 01, 2018</t>
  </si>
  <si>
    <t>Impairment loss (reversal of impairment loss) recognised in profit or loss, trade receivables</t>
  </si>
  <si>
    <t>Dilutive effect of loan agreements and options</t>
  </si>
  <si>
    <t>Number of share options granted in share-based payment arrangement</t>
  </si>
  <si>
    <t>Vesting period (in years)</t>
  </si>
  <si>
    <t>3 years</t>
  </si>
  <si>
    <t>Fair value of awards granted</t>
  </si>
  <si>
    <t>Increase (decrease) in other comprehensive income due to transition effect</t>
  </si>
  <si>
    <t>Lease liabilities</t>
  </si>
  <si>
    <t>Right-of-use assets</t>
  </si>
  <si>
    <t>4. Segment Reporting - Geographic information (Details) - EUR (€) € in Thousands</t>
  </si>
  <si>
    <t>Disclosure of operating segments [line items]</t>
  </si>
  <si>
    <t>Revenues</t>
  </si>
  <si>
    <t>Germany</t>
  </si>
  <si>
    <t>Europe</t>
  </si>
  <si>
    <t>USA</t>
  </si>
  <si>
    <t>Czech Republic</t>
  </si>
  <si>
    <t>4. Segment Reporting - Other revenue information (Details) - EUR (€) € in Thousands</t>
  </si>
  <si>
    <t>Other revenue information</t>
  </si>
  <si>
    <t>Point in time</t>
  </si>
  <si>
    <t>Over time</t>
  </si>
  <si>
    <t>Collaboration</t>
  </si>
  <si>
    <t>Service</t>
  </si>
  <si>
    <t>4. Segment Reporting - Narrative (Details) - customer</t>
  </si>
  <si>
    <t>Top Three Customers</t>
  </si>
  <si>
    <t>Disclosure of major customers [line items]</t>
  </si>
  <si>
    <t>Number of customers</t>
  </si>
  <si>
    <t>Top Four Customers</t>
  </si>
  <si>
    <t>Minimum | Top Three Customers</t>
  </si>
  <si>
    <t>Percentage of entity's revenue</t>
  </si>
  <si>
    <t>10.00%</t>
  </si>
  <si>
    <t>Minimum | Top Four Customers</t>
  </si>
  <si>
    <t>Minimum | Genentech Inc.</t>
  </si>
  <si>
    <t>5. Revenue - Narrative (Details) € in Thousands, $ in Millions</t>
  </si>
  <si>
    <t>1 Months Ended</t>
  </si>
  <si>
    <t>Oct. 31, 2018EUR (€)</t>
  </si>
  <si>
    <t>Dec. 31, 2018EUR (€)</t>
  </si>
  <si>
    <t>Dec. 31, 2018USD ($)</t>
  </si>
  <si>
    <t>Dec. 31, 2017EUR (€)</t>
  </si>
  <si>
    <t>Dec. 31, 2016EUR (€)</t>
  </si>
  <si>
    <t>Contingent payment upon achievement of certain milestone under the collaboration agreement | $</t>
  </si>
  <si>
    <t>Revenue under contract liabilities</t>
  </si>
  <si>
    <t>Additional payments upon achievement of milestones | $</t>
  </si>
  <si>
    <t>Remaining performance obligations</t>
  </si>
  <si>
    <t>Performance obligations description</t>
  </si>
  <si>
    <t>The remaining performance obligations at December 31, 2018 are approximately €61.8 million and are expected to be recognized as revenue to a large extent over the next two years.</t>
  </si>
  <si>
    <t>Amphivena</t>
  </si>
  <si>
    <t>Service fees to be received</t>
  </si>
  <si>
    <t>Leukemia &amp; Lymphoma Society</t>
  </si>
  <si>
    <t>AbCheck</t>
  </si>
  <si>
    <t>Genentech Inc</t>
  </si>
  <si>
    <t>Collaboration agreement initial upfront payment received</t>
  </si>
  <si>
    <t>5. Revenue (Details) - EUR (€) € in Thousands</t>
  </si>
  <si>
    <t>Jan. 31, 2018</t>
  </si>
  <si>
    <t>Revenue from Contract with Customer [Abstract]</t>
  </si>
  <si>
    <t>Receivables</t>
  </si>
  <si>
    <t>6. Other Income and Expenses - Net (Details) - EUR (€) € in Thousands</t>
  </si>
  <si>
    <t>Other Income And Expenses Net Details Narrative</t>
  </si>
  <si>
    <t>Income from government grants</t>
  </si>
  <si>
    <t>Foreign exchange gains (losses)</t>
  </si>
  <si>
    <t>7. Research and Development Expenses (Details) - EUR (€) € in Thousands</t>
  </si>
  <si>
    <t>Disclosure of Research and Development Expense [Line Items]</t>
  </si>
  <si>
    <t>Research and development expenses.</t>
  </si>
  <si>
    <t>Third-party services</t>
  </si>
  <si>
    <t>Personnel expenses</t>
  </si>
  <si>
    <t>Legal, consulting and patent expenses</t>
  </si>
  <si>
    <t>Costs of materials</t>
  </si>
  <si>
    <t>Amortisation and depreciation</t>
  </si>
  <si>
    <t>Operating lease expenses</t>
  </si>
  <si>
    <t>Other expenses</t>
  </si>
  <si>
    <t>8. General and Administrative Expenses (Details) - EUR (€) € in Thousands</t>
  </si>
  <si>
    <t>Disclosure of General and Administrative Expense [Line Items]</t>
  </si>
  <si>
    <t>Legal, consulting and audit fees</t>
  </si>
  <si>
    <t>9. Employee Benefits (Details) - EUR (€) € in Thousands</t>
  </si>
  <si>
    <t>Employee Benefits Details</t>
  </si>
  <si>
    <t>Wages and salaries</t>
  </si>
  <si>
    <t>Social security costs</t>
  </si>
  <si>
    <t>Employee benefits</t>
  </si>
  <si>
    <t>9. Employee Benefits - Narrative (Details) - EUR (€) € in Thousands</t>
  </si>
  <si>
    <t>Employee Benefits Details Narrative</t>
  </si>
  <si>
    <t>Employer's contributions</t>
  </si>
  <si>
    <t>10. Finance Income and Finance Costs (Details) - EUR (€) € in Thousands</t>
  </si>
  <si>
    <t>Disclosure of Finance Income and Finance Costs Line Items]</t>
  </si>
  <si>
    <t>Interest Perceptive Loan Agreement (see note 17)</t>
  </si>
  <si>
    <t>Other finance cost Perceptive Loan Agreement (see note 17)</t>
  </si>
  <si>
    <t>Interest SVB Loan Agreement (see note 17)</t>
  </si>
  <si>
    <t>Foreign exchange differences</t>
  </si>
  <si>
    <t>Interest certificates of deposit with maturities of more than three months (see not 14)</t>
  </si>
  <si>
    <t>Other finance income/finance costs</t>
  </si>
  <si>
    <t>11. Income Taxes (Details) - EUR (€) € in Thousands</t>
  </si>
  <si>
    <t>Income Taxes Details</t>
  </si>
  <si>
    <t>Income tax benefit at tax rate of 29.825 %</t>
  </si>
  <si>
    <t>Adjustments due to impairment of deferred tax assets</t>
  </si>
  <si>
    <t>Permanent differences</t>
  </si>
  <si>
    <t>Adjustments for local tax rates</t>
  </si>
  <si>
    <t>Non deductible expenses</t>
  </si>
  <si>
    <t>Other</t>
  </si>
  <si>
    <t>11. Income Taxes - Narrative (Details) - EUR (€) € in Thousands</t>
  </si>
  <si>
    <t>Income tax benefit at tax rate</t>
  </si>
  <si>
    <t>29.825%</t>
  </si>
  <si>
    <t>Tax loss carryforward for corporate income tax purposes</t>
  </si>
  <si>
    <t>Maximum tax loss due to ownership changes</t>
  </si>
  <si>
    <t>Tax loss carryforward for trade tax purposes</t>
  </si>
  <si>
    <t>Deferred tax liabilities</t>
  </si>
  <si>
    <t>Deferred tax assets</t>
  </si>
  <si>
    <t>12. Long term financial assets (Details) $ / shares in Units, $ in Thousands</t>
  </si>
  <si>
    <t>Dec. 05, 2018USD ($)$ / sharesshares</t>
  </si>
  <si>
    <t>Jan. 01, 2018EUR (€)$ / sharesshares</t>
  </si>
  <si>
    <t>Dec. 31, 2018EUR (€)shares</t>
  </si>
  <si>
    <t>Dec. 31, 2017EUR (€)shares</t>
  </si>
  <si>
    <t>Jun. 22, 2018USD ($)</t>
  </si>
  <si>
    <t>Dec. 27, 2017USD ($)$ / sharesshares</t>
  </si>
  <si>
    <t>Disclosure of financial assets [line items]</t>
  </si>
  <si>
    <t>Number of shares outstanding | shares</t>
  </si>
  <si>
    <t>Exchange rate gains</t>
  </si>
  <si>
    <t>2017 Note Purchase Agreement</t>
  </si>
  <si>
    <t>Principal amount | $</t>
  </si>
  <si>
    <t>Warrants to purchase common shares | shares</t>
  </si>
  <si>
    <t>Exercise price of share | $ / shares</t>
  </si>
  <si>
    <t>2018 Note Purchase Agreement</t>
  </si>
  <si>
    <t>Conversion of shares | shares</t>
  </si>
  <si>
    <t>Conversion price per share | $ / shares</t>
  </si>
  <si>
    <t>Principal and accrued interest | $</t>
  </si>
  <si>
    <t>Preferred Shares</t>
  </si>
  <si>
    <t>Fair value of preferred shares</t>
  </si>
  <si>
    <t>Exchange rate losses in OCI</t>
  </si>
  <si>
    <t>Change in fair value</t>
  </si>
  <si>
    <t>Interest income</t>
  </si>
  <si>
    <t>Financial assets recognized at fair value through other comprehensive income</t>
  </si>
  <si>
    <t>IFRS 9 | Preferred Shares</t>
  </si>
  <si>
    <t>13. Financial assets (Details)</t>
  </si>
  <si>
    <t>Minimum Maturity period of certificate of deposits</t>
  </si>
  <si>
    <t>3 months</t>
  </si>
  <si>
    <t>14. Trade and Other Receivables (Details) - EUR (€) € in Thousands</t>
  </si>
  <si>
    <t>Disclosure of Trade and Other Receivable [Line Items]</t>
  </si>
  <si>
    <t>Trade receivables</t>
  </si>
  <si>
    <t>Overdue trade receivables</t>
  </si>
  <si>
    <t>Value-added tax receivables</t>
  </si>
  <si>
    <t>Other receivables</t>
  </si>
  <si>
    <t>15. Equity (Details) € / shares in Units, € in Thousands</t>
  </si>
  <si>
    <t>Feb. 15, 2018$ / sharesshares</t>
  </si>
  <si>
    <t>Feb. 15, 2018EUR (€)shares</t>
  </si>
  <si>
    <t>Mar. 31, 2018EUR (€)shares</t>
  </si>
  <si>
    <t>Dec. 31, 2018EUR (€)€ / sharesshares</t>
  </si>
  <si>
    <t>Dec. 31, 2017EUR (€)€ / sharesshares</t>
  </si>
  <si>
    <t>Dec. 31, 2016EUR (€)shares</t>
  </si>
  <si>
    <t>Jun. 19, 2018EUR (€)€ / sharesshares</t>
  </si>
  <si>
    <t>Jun. 18, 2018EUR (€)</t>
  </si>
  <si>
    <t>Dec. 31, 2015EUR (€)</t>
  </si>
  <si>
    <t>Issued capital | €</t>
  </si>
  <si>
    <t>par value | € / shares</t>
  </si>
  <si>
    <t>Number of shares issued | shares</t>
  </si>
  <si>
    <t>Proceeds from issuance of shares | €</t>
  </si>
  <si>
    <t>Authorized capital | €</t>
  </si>
  <si>
    <t>Common shares</t>
  </si>
  <si>
    <t>Cumulative preference shares</t>
  </si>
  <si>
    <t>At-the-market sales agreement</t>
  </si>
  <si>
    <t>Public offering</t>
  </si>
  <si>
    <t>Share price | $ / shares</t>
  </si>
  <si>
    <t>16. Share Based Payments (Details)</t>
  </si>
  <si>
    <t>Apr. 20, 2018Y</t>
  </si>
  <si>
    <t>Dec. 31, 2018USD ($)Y</t>
  </si>
  <si>
    <t>Dec. 31, 2017USD ($)Y</t>
  </si>
  <si>
    <t>Share Based Payments Details</t>
  </si>
  <si>
    <t>Fair value at grant date</t>
  </si>
  <si>
    <t>Share price at grant date</t>
  </si>
  <si>
    <t>Exercise price</t>
  </si>
  <si>
    <t>Expected volatility</t>
  </si>
  <si>
    <t>72.00%</t>
  </si>
  <si>
    <t>70.00%</t>
  </si>
  <si>
    <t>Expected life | Y</t>
  </si>
  <si>
    <t>Expected dividends</t>
  </si>
  <si>
    <t>Risk-free interest rate</t>
  </si>
  <si>
    <t>0.34%</t>
  </si>
  <si>
    <t>(0.23%)</t>
  </si>
  <si>
    <t>16. Share Based Payments - Narrative (Details)</t>
  </si>
  <si>
    <t>Apr. 20, 2018EUR (€)Ytrancheshares</t>
  </si>
  <si>
    <t>Apr. 20, 2018USD ($)Ytrancheshares</t>
  </si>
  <si>
    <t>Dec. 31, 2018EUR (€)EquityInstrumentsYUSD ($)shares</t>
  </si>
  <si>
    <t>Dec. 31, 2018USD ($)EquityInstrumentsYshares</t>
  </si>
  <si>
    <t>Dec. 31, 2017EUR (€)EquityInstrumentsY</t>
  </si>
  <si>
    <t>Dec. 31, 2017USD ($)EquityInstrumentsY</t>
  </si>
  <si>
    <t>Disclosure of terms and conditions of share-based payment arrangement [line items]</t>
  </si>
  <si>
    <t>Number of options issued | shares</t>
  </si>
  <si>
    <t>Number of tranches | tranche</t>
  </si>
  <si>
    <t>Trading days</t>
  </si>
  <si>
    <t>15 days</t>
  </si>
  <si>
    <t>Weighted average share price | $</t>
  </si>
  <si>
    <t>Grant date fair value</t>
  </si>
  <si>
    <t>Otions life | Y</t>
  </si>
  <si>
    <t>Options exercisable | $</t>
  </si>
  <si>
    <t>Share based expense</t>
  </si>
  <si>
    <t>Tranche I</t>
  </si>
  <si>
    <t>Weighted average share price</t>
  </si>
  <si>
    <t>Tranche II</t>
  </si>
  <si>
    <t>Tranche III</t>
  </si>
  <si>
    <t>General and Administrative</t>
  </si>
  <si>
    <t>ESOP 2014</t>
  </si>
  <si>
    <t>Awards granted | EquityInstruments</t>
  </si>
  <si>
    <t>Awards cancelled or forfeited | EquityInstruments</t>
  </si>
  <si>
    <t>Awards outstanding | EquityInstruments</t>
  </si>
  <si>
    <t>Awards exercised | shares</t>
  </si>
  <si>
    <t>Average exercise price of awards exercised | $</t>
  </si>
  <si>
    <t>Awards vested | EquityInstruments</t>
  </si>
  <si>
    <t>Annual forfeiture rate</t>
  </si>
  <si>
    <t>4.00%</t>
  </si>
  <si>
    <t>Weighted average remaining contractual life | Y</t>
  </si>
  <si>
    <t>Exercise period</t>
  </si>
  <si>
    <t>10 years</t>
  </si>
  <si>
    <t>ESOP 2014 | Minimum</t>
  </si>
  <si>
    <t>ESOP 2014 | Maximum</t>
  </si>
  <si>
    <t>17. Borrowings (Details) - EUR (€) € in Thousands</t>
  </si>
  <si>
    <t>Dec. 31, 2015</t>
  </si>
  <si>
    <t>Disclosure of detailed information about borrowings [line items]</t>
  </si>
  <si>
    <t>Thereof Assets Pledged</t>
  </si>
  <si>
    <t>17. Borrowings - Narrative (Details) € in Thousands</t>
  </si>
  <si>
    <t>Nov. 30, 2016EUR (€)tranche</t>
  </si>
  <si>
    <t>Dec. 31, 2018$ / shares</t>
  </si>
  <si>
    <t>Dec. 31, 2017$ / shares</t>
  </si>
  <si>
    <t>Sep. 30, 2017EUR (€)</t>
  </si>
  <si>
    <t>May 31, 2017EUR (€)</t>
  </si>
  <si>
    <t>Loan payable, current</t>
  </si>
  <si>
    <t>Silicon Valley Bank Loan [Member]</t>
  </si>
  <si>
    <t>Floor rate</t>
  </si>
  <si>
    <t>5.50%</t>
  </si>
  <si>
    <t>Legal and arrangement fee</t>
  </si>
  <si>
    <t>Final payment fee percentage on principal</t>
  </si>
  <si>
    <t>Expiration period</t>
  </si>
  <si>
    <t>Change in fair value of warrant</t>
  </si>
  <si>
    <t>Change in deferred tax on warrant equity</t>
  </si>
  <si>
    <t>Change in transaction cost</t>
  </si>
  <si>
    <t>5 years</t>
  </si>
  <si>
    <t>Percentage of ownership interest pledged as security</t>
  </si>
  <si>
    <t>100.00%</t>
  </si>
  <si>
    <t>Fair value of financial liabilities</t>
  </si>
  <si>
    <t>Senior Secured Term Loan Facility [Member]</t>
  </si>
  <si>
    <t>Maximum borrowing capacity</t>
  </si>
  <si>
    <t>Undrawn borrowings</t>
  </si>
  <si>
    <t>Senior Secured Term Loan Facility Tranche One [Member]</t>
  </si>
  <si>
    <t>Senior Secured Term Loan Facility Tranche Two [Member]</t>
  </si>
  <si>
    <t>EURIBOR | Silicon Valley Bank Loan [Member]</t>
  </si>
  <si>
    <t>Variable interest rate</t>
  </si>
  <si>
    <t>Minimum | Silicon Valley Bank Loan [Member]</t>
  </si>
  <si>
    <t>Volatility</t>
  </si>
  <si>
    <t>75.00%</t>
  </si>
  <si>
    <t>Maximum | Silicon Valley Bank Loan [Member]</t>
  </si>
  <si>
    <t>80.00%</t>
  </si>
  <si>
    <t>18. Trade and Other Payables (Details) - EUR (€) € in Thousands</t>
  </si>
  <si>
    <t>Trade And Other Payables Details Narrative</t>
  </si>
  <si>
    <t>Trade payables</t>
  </si>
  <si>
    <t>Other payables</t>
  </si>
  <si>
    <t>19. Operating Leases and Other Commitments and Contingencies (Details) - EUR (€) € in Thousands</t>
  </si>
  <si>
    <t>Disclosure of contingent liabilities [line items]</t>
  </si>
  <si>
    <t>Future minimum lease payment obligations</t>
  </si>
  <si>
    <t>Within one year</t>
  </si>
  <si>
    <t>Between one and five years</t>
  </si>
  <si>
    <t>19. Operating Leases and Other Commitments and Contingencies - Narrative (Details) - EUR (€) € in Thousands</t>
  </si>
  <si>
    <t>Disclosure of finance lease and operating lease by lessee [line items]</t>
  </si>
  <si>
    <t>Lease expenses</t>
  </si>
  <si>
    <t>License fees</t>
  </si>
  <si>
    <t>Minimum</t>
  </si>
  <si>
    <t>Lease term</t>
  </si>
  <si>
    <t>1 year</t>
  </si>
  <si>
    <t>Maximum</t>
  </si>
  <si>
    <t>4 years</t>
  </si>
  <si>
    <t>20. Related Parties - Compensation (Details) - EUR (€) € in Thousands</t>
  </si>
  <si>
    <t>Related Parties Details</t>
  </si>
  <si>
    <t>Short-term employee benefits</t>
  </si>
  <si>
    <t>Termination benefits</t>
  </si>
  <si>
    <t>Share-based payments</t>
  </si>
  <si>
    <t>Key management personnel compensation</t>
  </si>
  <si>
    <t>20. Related Parties - Outstanding Balances (Details) - EUR (€) € in Thousands</t>
  </si>
  <si>
    <t>Martin Treder</t>
  </si>
  <si>
    <t>Disclosure of transactions between related parties [line items]</t>
  </si>
  <si>
    <t>Key management personnel outstanding balance</t>
  </si>
  <si>
    <t>Leila Alland</t>
  </si>
  <si>
    <t>Thomas Hecht</t>
  </si>
  <si>
    <t>Richard Stead</t>
  </si>
  <si>
    <t>Bemdt Modig</t>
  </si>
  <si>
    <t>Ferdinand Verdonck</t>
  </si>
  <si>
    <t>Ulrich Grau</t>
  </si>
  <si>
    <t>Bernhard Ehmer</t>
  </si>
  <si>
    <t>20. Related Parties - Narrative (Details) € in Thousands</t>
  </si>
  <si>
    <t>Dec. 31, 2018EUR (€)shareholder</t>
  </si>
  <si>
    <t>Dec. 31, 2017EUR (€)shareholder</t>
  </si>
  <si>
    <t>Number of shareholder holds more than 20% of the voting rights | shareholder</t>
  </si>
  <si>
    <t>Share-based expense</t>
  </si>
  <si>
    <t>Supervisory Board Directors</t>
  </si>
  <si>
    <t>Compensation received by directors for their services</t>
  </si>
  <si>
    <t>Jens-Peter Marschner</t>
  </si>
  <si>
    <t>21. Financial Risk Management - Narrative (Details) € / shares in Units, € in Thousands, $ in Millions</t>
  </si>
  <si>
    <t>Dec. 31, 2017USD ($)</t>
  </si>
  <si>
    <t>Disclosure of nature and extent of risks arising from financial instruments [line items]</t>
  </si>
  <si>
    <t>Proceeds from issuance of shares</t>
  </si>
  <si>
    <t>Maximum foreign currency exposure</t>
  </si>
  <si>
    <t>Credit risk</t>
  </si>
  <si>
    <t>Total carrying amount of shares</t>
  </si>
  <si>
    <t>Convertible note and warrants of Amphivena</t>
  </si>
  <si>
    <t>Certificates of deposit</t>
  </si>
  <si>
    <t>Maximum credit exposure</t>
  </si>
  <si>
    <t>Interest rate risk</t>
  </si>
  <si>
    <t>Principal amount</t>
  </si>
  <si>
    <t>Percentage of deemed EURIBOR rate</t>
  </si>
  <si>
    <t>0.00%</t>
  </si>
  <si>
    <t>Other price risk</t>
  </si>
  <si>
    <t>Foreign currency risk</t>
  </si>
  <si>
    <t>Percentage of deviation between currency exchange rate</t>
  </si>
  <si>
    <t>Net loss in currency exchange deviation</t>
  </si>
  <si>
    <t>Percentage of shift in exchange rate</t>
  </si>
  <si>
    <t>Liquidity risk | Public offering</t>
  </si>
  <si>
    <t>Share price | € / shares</t>
  </si>
  <si>
    <t>Liquidity risk | At-the-market sales agreement</t>
  </si>
  <si>
    <t>Proceeds from at the market sales agreement | $</t>
  </si>
  <si>
    <t>One Month Euribor | Interest rate risk</t>
  </si>
  <si>
    <t>21. Financial Risk Management - Exchange Rates (Details)</t>
  </si>
  <si>
    <t>Dec. 31, 2018$ / €Kč / €</t>
  </si>
  <si>
    <t>Dec. 31, 2017$ / €Kč / €</t>
  </si>
  <si>
    <t>Dec. 31, 2016$ / €Kč / €</t>
  </si>
  <si>
    <t>CZK</t>
  </si>
  <si>
    <t>Average rate | Kč / €</t>
  </si>
  <si>
    <t>Spot rate | Kč / €</t>
  </si>
  <si>
    <t>USD</t>
  </si>
  <si>
    <t>Average rate | $ / €</t>
  </si>
  <si>
    <t>Spot rate | $ / €</t>
  </si>
  <si>
    <t>Label</t>
  </si>
  <si>
    <t>Element</t>
  </si>
  <si>
    <t>Value</t>
  </si>
  <si>
    <t>ifrs Equity, Adjusted Balance</t>
  </si>
  <si>
    <t>afmd_IfrsEquityAdjustedBalance</t>
  </si>
  <si>
    <t>Revaluation surplus</t>
  </si>
  <si>
    <t>ifrs-full_RevaluationSurplus</t>
  </si>
  <si>
    <t>Retained Earnings [Member]</t>
  </si>
  <si>
    <t>Capital Reserve [Member]</t>
  </si>
  <si>
    <t>Issued Capital [Member]</t>
  </si>
  <si>
    <t>Revaluation Surplu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0_);_(&quot;$ &quot;(#,##0.00)" numFmtId="168"/>
    <numFmt formatCode="#,##0.0_);(#,##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62430106</v>
      </c>
    </row>
    <row r="15" spans="1:2">
      <c r="A15" s="4" t="s">
        <v>24</v>
      </c>
      <c r="B15" s="4" t="s">
        <v>25</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9</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9</v>
      </c>
    </row>
    <row r="3" spans="1:2">
      <c r="A3" s="3" t="s">
        <v>146</v>
      </c>
    </row>
    <row r="4" spans="1:2">
      <c r="A4" s="4" t="s">
        <v>33</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9</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9</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9</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9</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23735</v>
      </c>
      <c r="C4" s="6" t="n">
        <v>2010</v>
      </c>
      <c r="D4" s="6" t="n">
        <v>6314</v>
      </c>
    </row>
    <row r="5" spans="1:4">
      <c r="A5" s="4" t="s">
        <v>34</v>
      </c>
      <c r="B5" s="5" t="n">
        <v>1515</v>
      </c>
      <c r="C5" s="5" t="n">
        <v>205</v>
      </c>
      <c r="D5" s="5" t="n">
        <v>145</v>
      </c>
    </row>
    <row r="6" spans="1:4">
      <c r="A6" s="4" t="s">
        <v>35</v>
      </c>
      <c r="B6" s="5" t="n">
        <v>-35148</v>
      </c>
      <c r="C6" s="5" t="n">
        <v>-21489</v>
      </c>
      <c r="D6" s="5" t="n">
        <v>-30180</v>
      </c>
    </row>
    <row r="7" spans="1:4">
      <c r="A7" s="4" t="s">
        <v>36</v>
      </c>
      <c r="B7" s="5" t="n">
        <v>-9638</v>
      </c>
      <c r="C7" s="5" t="n">
        <v>-7986</v>
      </c>
      <c r="D7" s="5" t="n">
        <v>-8323</v>
      </c>
    </row>
    <row r="8" spans="1:4">
      <c r="A8" s="4" t="s">
        <v>37</v>
      </c>
      <c r="B8" s="5" t="n">
        <v>-19536</v>
      </c>
      <c r="C8" s="5" t="n">
        <v>-27260</v>
      </c>
      <c r="D8" s="5" t="n">
        <v>-32044</v>
      </c>
    </row>
    <row r="9" spans="1:4">
      <c r="A9" s="4" t="s">
        <v>38</v>
      </c>
      <c r="B9" s="5" t="n">
        <v>60</v>
      </c>
      <c r="C9" s="5" t="n">
        <v>-2983</v>
      </c>
      <c r="D9" s="5" t="n">
        <v>-230</v>
      </c>
    </row>
    <row r="10" spans="1:4">
      <c r="A10" s="4" t="s">
        <v>39</v>
      </c>
      <c r="B10" s="5" t="n">
        <v>-19476</v>
      </c>
      <c r="C10" s="5" t="n">
        <v>-30243</v>
      </c>
      <c r="D10" s="5" t="n">
        <v>-32274</v>
      </c>
    </row>
    <row r="11" spans="1:4">
      <c r="A11" s="4" t="s">
        <v>40</v>
      </c>
      <c r="B11" s="5" t="n">
        <v>-1</v>
      </c>
      <c r="C11" s="5" t="n">
        <v>20</v>
      </c>
      <c r="D11" s="5" t="n">
        <v>58</v>
      </c>
    </row>
    <row r="12" spans="1:4">
      <c r="A12" s="4" t="s">
        <v>41</v>
      </c>
      <c r="B12" s="5" t="n">
        <v>-19477</v>
      </c>
      <c r="C12" s="5" t="n">
        <v>-30223</v>
      </c>
      <c r="D12" s="5" t="n">
        <v>-32216</v>
      </c>
    </row>
    <row r="13" spans="1:4">
      <c r="A13" s="3" t="s">
        <v>42</v>
      </c>
    </row>
    <row r="14" spans="1:4">
      <c r="A14" s="4" t="s">
        <v>43</v>
      </c>
      <c r="B14" s="5" t="n">
        <v>-4731</v>
      </c>
    </row>
    <row r="15" spans="1:4">
      <c r="A15" s="4" t="s">
        <v>44</v>
      </c>
      <c r="B15" s="5" t="n">
        <v>-4731</v>
      </c>
    </row>
    <row r="16" spans="1:4">
      <c r="A16" s="4" t="s">
        <v>45</v>
      </c>
      <c r="B16" s="6" t="n">
        <v>-24208</v>
      </c>
      <c r="C16" s="6" t="n">
        <v>-30223</v>
      </c>
      <c r="D16" s="6" t="n">
        <v>-32216</v>
      </c>
    </row>
    <row r="17" spans="1:4">
      <c r="A17" s="4" t="s">
        <v>46</v>
      </c>
      <c r="B17" s="7" t="n">
        <v>-0.32</v>
      </c>
      <c r="C17" s="7" t="n">
        <v>-0.6899999999999999</v>
      </c>
      <c r="D17" s="7" t="n">
        <v>-0.97</v>
      </c>
    </row>
    <row r="18" spans="1:4">
      <c r="A18" s="4" t="s">
        <v>47</v>
      </c>
      <c r="B18" s="5" t="n">
        <v>60514407</v>
      </c>
      <c r="C18" s="5" t="n">
        <v>43746073</v>
      </c>
      <c r="D18" s="5" t="n">
        <v>332595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1</v>
      </c>
      <c r="B1" s="2" t="s">
        <v>1</v>
      </c>
    </row>
    <row r="2" spans="1:2">
      <c r="B2" s="2" t="s">
        <v>29</v>
      </c>
    </row>
    <row r="3" spans="1:2">
      <c r="A3" s="3" t="s">
        <v>62</v>
      </c>
    </row>
    <row r="4" spans="1:2">
      <c r="A4" s="4" t="s">
        <v>62</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9</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9</v>
      </c>
    </row>
    <row r="3" spans="1:2">
      <c r="A3" s="3" t="s">
        <v>187</v>
      </c>
    </row>
    <row r="4" spans="1:2">
      <c r="A4" s="4" t="s">
        <v>69</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9</v>
      </c>
    </row>
    <row r="3" spans="1:2">
      <c r="A3" s="3" t="s">
        <v>198</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9</v>
      </c>
    </row>
    <row r="3" spans="1:2">
      <c r="A3" s="3" t="s">
        <v>20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9</v>
      </c>
    </row>
    <row r="3" spans="1:2">
      <c r="A3" s="3" t="s">
        <v>204</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9</v>
      </c>
    </row>
    <row r="3" spans="1:2">
      <c r="A3" s="3" t="s">
        <v>207</v>
      </c>
    </row>
    <row r="4" spans="1:2">
      <c r="A4" s="4" t="s">
        <v>208</v>
      </c>
      <c r="B4" s="4" t="s">
        <v>209</v>
      </c>
    </row>
    <row r="5" spans="1:2">
      <c r="A5" s="4" t="s">
        <v>210</v>
      </c>
      <c r="B5" s="4" t="s">
        <v>211</v>
      </c>
    </row>
    <row r="6" spans="1:2">
      <c r="A6" s="4" t="s">
        <v>161</v>
      </c>
      <c r="B6" s="4" t="s">
        <v>212</v>
      </c>
    </row>
    <row r="7" spans="1:2">
      <c r="A7" s="4" t="s">
        <v>213</v>
      </c>
      <c r="B7" s="4" t="s">
        <v>214</v>
      </c>
    </row>
    <row r="8" spans="1:2">
      <c r="A8" s="4" t="s">
        <v>215</v>
      </c>
      <c r="B8" s="4" t="s">
        <v>216</v>
      </c>
    </row>
    <row r="9" spans="1:2">
      <c r="A9" s="4" t="s">
        <v>165</v>
      </c>
      <c r="B9" s="4" t="s">
        <v>217</v>
      </c>
    </row>
    <row r="10" spans="1:2">
      <c r="A10" s="4" t="s">
        <v>218</v>
      </c>
      <c r="B10" s="4" t="s">
        <v>219</v>
      </c>
    </row>
    <row r="11" spans="1:2">
      <c r="A11" s="4" t="s">
        <v>220</v>
      </c>
      <c r="B11" s="4" t="s">
        <v>221</v>
      </c>
    </row>
    <row r="12" spans="1:2">
      <c r="A12" s="4" t="s">
        <v>168</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v>
      </c>
      <c r="B1" s="2" t="s">
        <v>29</v>
      </c>
      <c r="C1" s="2" t="s">
        <v>30</v>
      </c>
    </row>
    <row r="2" spans="1:3">
      <c r="A2" s="3" t="s">
        <v>49</v>
      </c>
    </row>
    <row r="3" spans="1:3">
      <c r="A3" s="4" t="s">
        <v>50</v>
      </c>
      <c r="B3" s="6" t="n">
        <v>56</v>
      </c>
      <c r="C3" s="6" t="n">
        <v>65</v>
      </c>
    </row>
    <row r="4" spans="1:3">
      <c r="A4" s="4" t="s">
        <v>51</v>
      </c>
      <c r="B4" s="5" t="n">
        <v>1414</v>
      </c>
      <c r="C4" s="5" t="n">
        <v>1113</v>
      </c>
    </row>
    <row r="5" spans="1:3">
      <c r="A5" s="4" t="s">
        <v>52</v>
      </c>
      <c r="B5" s="5" t="n">
        <v>3825</v>
      </c>
    </row>
    <row r="6" spans="1:3">
      <c r="A6" s="4" t="s">
        <v>53</v>
      </c>
      <c r="B6" s="5" t="n">
        <v>5295</v>
      </c>
      <c r="C6" s="5" t="n">
        <v>1178</v>
      </c>
    </row>
    <row r="7" spans="1:3">
      <c r="A7" s="3" t="s">
        <v>54</v>
      </c>
    </row>
    <row r="8" spans="1:3">
      <c r="A8" s="4" t="s">
        <v>55</v>
      </c>
      <c r="B8" s="5" t="n">
        <v>94829</v>
      </c>
      <c r="C8" s="5" t="n">
        <v>39837</v>
      </c>
    </row>
    <row r="9" spans="1:3">
      <c r="A9" s="4" t="s">
        <v>56</v>
      </c>
      <c r="B9" s="5" t="n">
        <v>13974</v>
      </c>
    </row>
    <row r="10" spans="1:3">
      <c r="A10" s="4" t="s">
        <v>57</v>
      </c>
      <c r="B10" s="5" t="n">
        <v>1429</v>
      </c>
      <c r="C10" s="5" t="n">
        <v>1102</v>
      </c>
    </row>
    <row r="11" spans="1:3">
      <c r="A11" s="4" t="s">
        <v>58</v>
      </c>
      <c r="B11" s="5" t="n">
        <v>260</v>
      </c>
      <c r="C11" s="5" t="n">
        <v>241</v>
      </c>
    </row>
    <row r="12" spans="1:3">
      <c r="A12" s="4" t="s">
        <v>59</v>
      </c>
      <c r="B12" s="5" t="n">
        <v>387</v>
      </c>
      <c r="C12" s="5" t="n">
        <v>800</v>
      </c>
    </row>
    <row r="13" spans="1:3">
      <c r="A13" s="4" t="s">
        <v>60</v>
      </c>
      <c r="B13" s="5" t="n">
        <v>110879</v>
      </c>
      <c r="C13" s="5" t="n">
        <v>41980</v>
      </c>
    </row>
    <row r="14" spans="1:3">
      <c r="A14" s="4" t="s">
        <v>61</v>
      </c>
      <c r="B14" s="5" t="n">
        <v>116174</v>
      </c>
      <c r="C14" s="5" t="n">
        <v>43158</v>
      </c>
    </row>
    <row r="15" spans="1:3">
      <c r="A15" s="3" t="s">
        <v>62</v>
      </c>
    </row>
    <row r="16" spans="1:3">
      <c r="A16" s="4" t="s">
        <v>63</v>
      </c>
      <c r="B16" s="5" t="n">
        <v>624</v>
      </c>
      <c r="C16" s="5" t="n">
        <v>468</v>
      </c>
    </row>
    <row r="17" spans="1:3">
      <c r="A17" s="4" t="s">
        <v>64</v>
      </c>
      <c r="B17" s="5" t="n">
        <v>239055</v>
      </c>
      <c r="C17" s="5" t="n">
        <v>213778</v>
      </c>
    </row>
    <row r="18" spans="1:3">
      <c r="A18" s="4" t="s">
        <v>65</v>
      </c>
      <c r="B18" s="5" t="n">
        <v>2594</v>
      </c>
    </row>
    <row r="19" spans="1:3">
      <c r="A19" s="4" t="s">
        <v>66</v>
      </c>
      <c r="B19" s="5" t="n">
        <v>-202144</v>
      </c>
      <c r="C19" s="5" t="n">
        <v>-182667</v>
      </c>
    </row>
    <row r="20" spans="1:3">
      <c r="A20" s="4" t="s">
        <v>67</v>
      </c>
      <c r="B20" s="5" t="n">
        <v>40129</v>
      </c>
      <c r="C20" s="5" t="n">
        <v>31579</v>
      </c>
    </row>
    <row r="21" spans="1:3">
      <c r="A21" s="3" t="s">
        <v>68</v>
      </c>
    </row>
    <row r="22" spans="1:3">
      <c r="A22" s="4" t="s">
        <v>69</v>
      </c>
      <c r="B22" s="5" t="n">
        <v>1690</v>
      </c>
      <c r="C22" s="5" t="n">
        <v>4086</v>
      </c>
    </row>
    <row r="23" spans="1:3">
      <c r="A23" s="4" t="s">
        <v>70</v>
      </c>
      <c r="B23" s="5" t="n">
        <v>37512</v>
      </c>
    </row>
    <row r="24" spans="1:3">
      <c r="A24" s="4" t="s">
        <v>71</v>
      </c>
      <c r="B24" s="5" t="n">
        <v>39202</v>
      </c>
      <c r="C24" s="5" t="n">
        <v>4086</v>
      </c>
    </row>
    <row r="25" spans="1:3">
      <c r="A25" s="3" t="s">
        <v>72</v>
      </c>
    </row>
    <row r="26" spans="1:3">
      <c r="A26" s="4" t="s">
        <v>73</v>
      </c>
      <c r="B26" s="5" t="n">
        <v>9425</v>
      </c>
      <c r="C26" s="5" t="n">
        <v>4180</v>
      </c>
    </row>
    <row r="27" spans="1:3">
      <c r="A27" s="4" t="s">
        <v>69</v>
      </c>
      <c r="B27" s="5" t="n">
        <v>3083</v>
      </c>
      <c r="C27" s="5" t="n">
        <v>3083</v>
      </c>
    </row>
    <row r="28" spans="1:3">
      <c r="A28" s="4" t="s">
        <v>70</v>
      </c>
      <c r="B28" s="5" t="n">
        <v>24335</v>
      </c>
      <c r="C28" s="5" t="n">
        <v>230</v>
      </c>
    </row>
    <row r="29" spans="1:3">
      <c r="A29" s="4" t="s">
        <v>74</v>
      </c>
      <c r="B29" s="5" t="n">
        <v>36843</v>
      </c>
      <c r="C29" s="5" t="n">
        <v>7493</v>
      </c>
    </row>
    <row r="30" spans="1:3">
      <c r="A30" s="4" t="s">
        <v>75</v>
      </c>
      <c r="B30" s="6" t="n">
        <v>116174</v>
      </c>
      <c r="C30" s="6" t="n">
        <v>43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9</v>
      </c>
    </row>
    <row r="3" spans="1:2">
      <c r="A3" s="3" t="s">
        <v>207</v>
      </c>
    </row>
    <row r="4" spans="1:2">
      <c r="A4" s="4" t="s">
        <v>234</v>
      </c>
      <c r="B4" s="4" t="s">
        <v>235</v>
      </c>
    </row>
    <row r="5" spans="1:2">
      <c r="A5" s="4" t="s">
        <v>231</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9</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9</v>
      </c>
    </row>
    <row r="3" spans="1:2">
      <c r="A3" s="3" t="s">
        <v>146</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9</v>
      </c>
    </row>
    <row r="3" spans="1:2">
      <c r="A3" s="3" t="s">
        <v>247</v>
      </c>
    </row>
    <row r="4" spans="1:2">
      <c r="A4" s="4" t="s">
        <v>154</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9</v>
      </c>
    </row>
    <row r="3" spans="1:2">
      <c r="A3" s="3" t="s">
        <v>157</v>
      </c>
    </row>
    <row r="4" spans="1:2">
      <c r="A4" s="4" t="s">
        <v>158</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9</v>
      </c>
    </row>
    <row r="3" spans="1:2">
      <c r="A3" s="3" t="s">
        <v>252</v>
      </c>
    </row>
    <row r="4" spans="1:2">
      <c r="A4" s="4" t="s">
        <v>161</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9</v>
      </c>
    </row>
    <row r="3" spans="1:2">
      <c r="A3" s="3" t="s">
        <v>255</v>
      </c>
    </row>
    <row r="4" spans="1:2">
      <c r="A4" s="4" t="s">
        <v>16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9</v>
      </c>
    </row>
    <row r="3" spans="1:2">
      <c r="A3" s="3" t="s">
        <v>258</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9</v>
      </c>
    </row>
    <row r="3" spans="1:2">
      <c r="A3" s="3" t="s">
        <v>262</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9</v>
      </c>
    </row>
    <row r="3" spans="1:2">
      <c r="A3" s="3" t="s">
        <v>266</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v>
      </c>
      <c r="B1" s="2" t="s">
        <v>1</v>
      </c>
    </row>
    <row r="2" spans="1:4">
      <c r="B2" s="2" t="s">
        <v>29</v>
      </c>
      <c r="C2" s="2" t="s">
        <v>30</v>
      </c>
      <c r="D2" s="2" t="s">
        <v>31</v>
      </c>
    </row>
    <row r="3" spans="1:4">
      <c r="A3" s="3" t="s">
        <v>77</v>
      </c>
    </row>
    <row r="4" spans="1:4">
      <c r="A4" s="4" t="s">
        <v>41</v>
      </c>
      <c r="B4" s="6" t="n">
        <v>-19477</v>
      </c>
      <c r="C4" s="6" t="n">
        <v>-30223</v>
      </c>
      <c r="D4" s="6" t="n">
        <v>-32216</v>
      </c>
    </row>
    <row r="5" spans="1:4">
      <c r="A5" s="3" t="s">
        <v>78</v>
      </c>
    </row>
    <row r="6" spans="1:4">
      <c r="A6" s="4" t="s">
        <v>40</v>
      </c>
      <c r="B6" s="5" t="n">
        <v>1</v>
      </c>
      <c r="C6" s="5" t="n">
        <v>-20</v>
      </c>
      <c r="D6" s="5" t="n">
        <v>-58</v>
      </c>
    </row>
    <row r="7" spans="1:4">
      <c r="A7" s="4" t="s">
        <v>79</v>
      </c>
      <c r="B7" s="5" t="n">
        <v>403</v>
      </c>
      <c r="C7" s="5" t="n">
        <v>351</v>
      </c>
      <c r="D7" s="5" t="n">
        <v>369</v>
      </c>
    </row>
    <row r="8" spans="1:4">
      <c r="A8" s="4" t="s">
        <v>80</v>
      </c>
      <c r="B8" s="5" t="n">
        <v>25</v>
      </c>
      <c r="C8" s="5" t="n">
        <v>-19</v>
      </c>
    </row>
    <row r="9" spans="1:4">
      <c r="A9" s="4" t="s">
        <v>81</v>
      </c>
      <c r="B9" s="5" t="n">
        <v>2035</v>
      </c>
      <c r="C9" s="5" t="n">
        <v>1943</v>
      </c>
      <c r="D9" s="5" t="n">
        <v>3545</v>
      </c>
    </row>
    <row r="10" spans="1:4">
      <c r="A10" s="4" t="s">
        <v>82</v>
      </c>
      <c r="B10" s="5" t="n">
        <v>-60</v>
      </c>
      <c r="C10" s="5" t="n">
        <v>2983</v>
      </c>
      <c r="D10" s="5" t="n">
        <v>230</v>
      </c>
    </row>
    <row r="11" spans="1:4">
      <c r="A11" s="4" t="s">
        <v>83</v>
      </c>
      <c r="B11" s="5" t="n">
        <v>-17073</v>
      </c>
      <c r="C11" s="5" t="n">
        <v>-24985</v>
      </c>
      <c r="D11" s="5" t="n">
        <v>-28130</v>
      </c>
    </row>
    <row r="12" spans="1:4">
      <c r="A12" s="4" t="s">
        <v>84</v>
      </c>
      <c r="B12" s="5" t="n">
        <v>-322</v>
      </c>
      <c r="C12" s="5" t="n">
        <v>1140</v>
      </c>
      <c r="D12" s="5" t="n">
        <v>-1311</v>
      </c>
    </row>
    <row r="13" spans="1:4">
      <c r="A13" s="4" t="s">
        <v>85</v>
      </c>
      <c r="B13" s="5" t="n">
        <v>-19</v>
      </c>
      <c r="C13" s="5" t="n">
        <v>-44</v>
      </c>
      <c r="D13" s="5" t="n">
        <v>31</v>
      </c>
    </row>
    <row r="14" spans="1:4">
      <c r="A14" s="4" t="s">
        <v>86</v>
      </c>
      <c r="B14" s="5" t="n">
        <v>121</v>
      </c>
      <c r="C14" s="5" t="n">
        <v>-399</v>
      </c>
      <c r="D14" s="5" t="n">
        <v>-64</v>
      </c>
    </row>
    <row r="15" spans="1:4">
      <c r="A15" s="4" t="s">
        <v>87</v>
      </c>
      <c r="B15" s="5" t="n">
        <v>66856</v>
      </c>
      <c r="C15" s="5" t="n">
        <v>-1018</v>
      </c>
      <c r="D15" s="5" t="n">
        <v>-2177</v>
      </c>
    </row>
    <row r="16" spans="1:4">
      <c r="A16" s="4" t="s">
        <v>88</v>
      </c>
      <c r="B16" s="5" t="n">
        <v>49563</v>
      </c>
      <c r="C16" s="5" t="n">
        <v>-25306</v>
      </c>
      <c r="D16" s="5" t="n">
        <v>-31651</v>
      </c>
    </row>
    <row r="17" spans="1:4">
      <c r="A17" s="4" t="s">
        <v>89</v>
      </c>
      <c r="B17" s="5" t="n">
        <v>218</v>
      </c>
      <c r="C17" s="5" t="n">
        <v>106</v>
      </c>
      <c r="D17" s="5" t="n">
        <v>102</v>
      </c>
    </row>
    <row r="18" spans="1:4">
      <c r="A18" s="4" t="s">
        <v>90</v>
      </c>
      <c r="B18" s="5" t="n">
        <v>-342</v>
      </c>
      <c r="C18" s="5" t="n">
        <v>-349</v>
      </c>
      <c r="D18" s="5" t="n">
        <v>-578</v>
      </c>
    </row>
    <row r="19" spans="1:4">
      <c r="A19" s="4" t="s">
        <v>91</v>
      </c>
      <c r="B19" s="5" t="n">
        <v>-1</v>
      </c>
    </row>
    <row r="20" spans="1:4">
      <c r="A20" s="4" t="s">
        <v>92</v>
      </c>
      <c r="B20" s="5" t="n">
        <v>49438</v>
      </c>
      <c r="C20" s="5" t="n">
        <v>-25549</v>
      </c>
      <c r="D20" s="5" t="n">
        <v>-32127</v>
      </c>
    </row>
    <row r="21" spans="1:4">
      <c r="A21" s="3" t="s">
        <v>93</v>
      </c>
    </row>
    <row r="22" spans="1:4">
      <c r="A22" s="4" t="s">
        <v>94</v>
      </c>
      <c r="B22" s="5" t="n">
        <v>-30</v>
      </c>
      <c r="C22" s="5" t="n">
        <v>-43</v>
      </c>
      <c r="D22" s="5" t="n">
        <v>-21</v>
      </c>
    </row>
    <row r="23" spans="1:4">
      <c r="A23" s="4" t="s">
        <v>95</v>
      </c>
      <c r="B23" s="5" t="n">
        <v>-691</v>
      </c>
      <c r="C23" s="5" t="n">
        <v>-625</v>
      </c>
      <c r="D23" s="5" t="n">
        <v>-238</v>
      </c>
    </row>
    <row r="24" spans="1:4">
      <c r="A24" s="4" t="s">
        <v>96</v>
      </c>
      <c r="B24" s="5" t="n">
        <v>1</v>
      </c>
      <c r="C24" s="5" t="n">
        <v>35</v>
      </c>
    </row>
    <row r="25" spans="1:4">
      <c r="A25" s="4" t="s">
        <v>97</v>
      </c>
      <c r="C25" s="5" t="n">
        <v>-296</v>
      </c>
    </row>
    <row r="26" spans="1:4">
      <c r="A26" s="4" t="s">
        <v>98</v>
      </c>
      <c r="B26" s="5" t="n">
        <v>-14029</v>
      </c>
      <c r="C26" s="5" t="n">
        <v>-13084</v>
      </c>
      <c r="D26" s="5" t="n">
        <v>-27037</v>
      </c>
    </row>
    <row r="27" spans="1:4">
      <c r="A27" s="4" t="s">
        <v>99</v>
      </c>
      <c r="C27" s="5" t="n">
        <v>22063</v>
      </c>
      <c r="D27" s="5" t="n">
        <v>18147</v>
      </c>
    </row>
    <row r="28" spans="1:4">
      <c r="A28" s="4" t="s">
        <v>100</v>
      </c>
      <c r="B28" s="5" t="n">
        <v>-861</v>
      </c>
    </row>
    <row r="29" spans="1:4">
      <c r="A29" s="4" t="s">
        <v>101</v>
      </c>
      <c r="B29" s="5" t="n">
        <v>-15610</v>
      </c>
      <c r="C29" s="5" t="n">
        <v>8050</v>
      </c>
      <c r="D29" s="5" t="n">
        <v>-9149</v>
      </c>
    </row>
    <row r="30" spans="1:4">
      <c r="A30" s="3" t="s">
        <v>102</v>
      </c>
    </row>
    <row r="31" spans="1:4">
      <c r="A31" s="4" t="s">
        <v>103</v>
      </c>
      <c r="B31" s="5" t="n">
        <v>25113</v>
      </c>
      <c r="C31" s="5" t="n">
        <v>23123</v>
      </c>
      <c r="D31" s="5" t="n">
        <v>6</v>
      </c>
    </row>
    <row r="32" spans="1:4">
      <c r="A32" s="4" t="s">
        <v>104</v>
      </c>
      <c r="B32" s="5" t="n">
        <v>-1701</v>
      </c>
      <c r="C32" s="5" t="n">
        <v>-1648</v>
      </c>
    </row>
    <row r="33" spans="1:4">
      <c r="A33" s="4" t="s">
        <v>105</v>
      </c>
      <c r="C33" s="5" t="n">
        <v>2500</v>
      </c>
      <c r="D33" s="5" t="n">
        <v>5000</v>
      </c>
    </row>
    <row r="34" spans="1:4">
      <c r="A34" s="4" t="s">
        <v>106</v>
      </c>
      <c r="C34" s="5" t="n">
        <v>-11</v>
      </c>
      <c r="D34" s="5" t="n">
        <v>-105</v>
      </c>
    </row>
    <row r="35" spans="1:4">
      <c r="A35" s="4" t="s">
        <v>107</v>
      </c>
      <c r="B35" s="5" t="n">
        <v>-2917</v>
      </c>
      <c r="C35" s="5" t="n">
        <v>-167</v>
      </c>
      <c r="D35" s="5" t="n">
        <v>-5137</v>
      </c>
    </row>
    <row r="36" spans="1:4">
      <c r="A36" s="4" t="s">
        <v>108</v>
      </c>
      <c r="B36" s="5" t="n">
        <v>20495</v>
      </c>
      <c r="C36" s="5" t="n">
        <v>23797</v>
      </c>
      <c r="D36" s="5" t="n">
        <v>-236</v>
      </c>
    </row>
    <row r="37" spans="1:4">
      <c r="A37" s="4" t="s">
        <v>109</v>
      </c>
      <c r="B37" s="5" t="n">
        <v>669</v>
      </c>
      <c r="C37" s="5" t="n">
        <v>-1867</v>
      </c>
      <c r="D37" s="5" t="n">
        <v>179</v>
      </c>
    </row>
    <row r="38" spans="1:4">
      <c r="A38" s="4" t="s">
        <v>110</v>
      </c>
      <c r="B38" s="5" t="n">
        <v>54323</v>
      </c>
      <c r="C38" s="5" t="n">
        <v>6297</v>
      </c>
      <c r="D38" s="5" t="n">
        <v>-41512</v>
      </c>
    </row>
    <row r="39" spans="1:4">
      <c r="A39" s="4" t="s">
        <v>111</v>
      </c>
      <c r="B39" s="5" t="n">
        <v>39837</v>
      </c>
      <c r="C39" s="5" t="n">
        <v>35407</v>
      </c>
      <c r="D39" s="5" t="n">
        <v>76740</v>
      </c>
    </row>
    <row r="40" spans="1:4">
      <c r="A40" s="4" t="s">
        <v>112</v>
      </c>
      <c r="B40" s="6" t="n">
        <v>94829</v>
      </c>
      <c r="C40" s="6" t="n">
        <v>39837</v>
      </c>
      <c r="D40" s="6" t="n">
        <v>354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69"/>
  </cols>
  <sheetData>
    <row r="1" spans="1:2">
      <c r="A1" s="1" t="s">
        <v>269</v>
      </c>
      <c r="B1" s="2" t="s">
        <v>1</v>
      </c>
    </row>
    <row r="2" spans="1:2">
      <c r="B2" s="2" t="s">
        <v>29</v>
      </c>
    </row>
    <row r="3" spans="1:2">
      <c r="A3" s="3" t="s">
        <v>270</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9</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83</v>
      </c>
      <c r="B1" s="2" t="s">
        <v>1</v>
      </c>
    </row>
    <row r="2" spans="1:3">
      <c r="B2" s="2" t="s">
        <v>29</v>
      </c>
    </row>
    <row r="3" spans="1:3">
      <c r="A3" s="4" t="s">
        <v>284</v>
      </c>
    </row>
    <row r="4" spans="1:3">
      <c r="A4" s="3" t="s">
        <v>285</v>
      </c>
    </row>
    <row r="5" spans="1:3">
      <c r="A5" s="4" t="s">
        <v>286</v>
      </c>
      <c r="B5" s="4" t="s">
        <v>287</v>
      </c>
    </row>
    <row r="6" spans="1:3">
      <c r="A6" s="4" t="s">
        <v>288</v>
      </c>
      <c r="B6" s="4" t="s">
        <v>289</v>
      </c>
      <c r="C6" s="4" t="s">
        <v>120</v>
      </c>
    </row>
    <row r="7" spans="1:3">
      <c r="A7" s="4" t="s">
        <v>290</v>
      </c>
    </row>
    <row r="8" spans="1:3">
      <c r="A8" s="3" t="s">
        <v>285</v>
      </c>
    </row>
    <row r="9" spans="1:3">
      <c r="A9" s="4" t="s">
        <v>286</v>
      </c>
      <c r="B9" s="4" t="s">
        <v>290</v>
      </c>
    </row>
    <row r="10" spans="1:3">
      <c r="A10" s="4" t="s">
        <v>288</v>
      </c>
      <c r="B10" s="4" t="s">
        <v>289</v>
      </c>
      <c r="C10" s="4" t="s">
        <v>120</v>
      </c>
    </row>
    <row r="11" spans="1:3">
      <c r="A11" s="4" t="s">
        <v>291</v>
      </c>
    </row>
    <row r="12" spans="1:3">
      <c r="A12" s="3" t="s">
        <v>285</v>
      </c>
    </row>
    <row r="13" spans="1:3">
      <c r="A13" s="4" t="s">
        <v>286</v>
      </c>
      <c r="B13" s="4" t="s">
        <v>291</v>
      </c>
    </row>
    <row r="14" spans="1:3">
      <c r="A14" s="4" t="s">
        <v>288</v>
      </c>
      <c r="B14" s="4" t="s">
        <v>289</v>
      </c>
      <c r="C14" s="4" t="s">
        <v>120</v>
      </c>
    </row>
    <row r="15" spans="1:3">
      <c r="A15" s="4" t="s">
        <v>292</v>
      </c>
    </row>
    <row r="16" spans="1:3">
      <c r="A16" s="3" t="s">
        <v>285</v>
      </c>
    </row>
    <row r="17" spans="1:3">
      <c r="A17" s="4" t="s">
        <v>286</v>
      </c>
      <c r="B17" s="4" t="s">
        <v>292</v>
      </c>
    </row>
    <row r="18" spans="1:3">
      <c r="A18" s="4" t="s">
        <v>288</v>
      </c>
      <c r="B18" s="4" t="s">
        <v>289</v>
      </c>
      <c r="C18" s="4" t="s">
        <v>120</v>
      </c>
    </row>
    <row r="19" spans="1:3">
      <c r="A19" s="4" t="s">
        <v>293</v>
      </c>
    </row>
    <row r="20" spans="1:3">
      <c r="A20" s="3" t="s">
        <v>285</v>
      </c>
    </row>
    <row r="21" spans="1:3">
      <c r="A21" s="4" t="s">
        <v>286</v>
      </c>
      <c r="B21" s="4" t="s">
        <v>293</v>
      </c>
    </row>
    <row r="22" spans="1:3">
      <c r="A22" s="4" t="s">
        <v>288</v>
      </c>
      <c r="B22" s="4" t="s">
        <v>289</v>
      </c>
      <c r="C22" s="4" t="s">
        <v>120</v>
      </c>
    </row>
    <row r="23" spans="1:3">
      <c r="A23" s="4" t="s">
        <v>294</v>
      </c>
    </row>
    <row r="24" spans="1:3">
      <c r="A24" s="3" t="s">
        <v>285</v>
      </c>
    </row>
    <row r="25" spans="1:3">
      <c r="A25" s="4" t="s">
        <v>286</v>
      </c>
      <c r="B25" s="4" t="s">
        <v>294</v>
      </c>
    </row>
    <row r="26" spans="1:3">
      <c r="A26" s="4" t="s">
        <v>288</v>
      </c>
      <c r="B26" s="4" t="s">
        <v>295</v>
      </c>
      <c r="C26" s="4" t="s">
        <v>120</v>
      </c>
    </row>
    <row r="27" spans="1:3">
      <c r="A27" s="4" t="s">
        <v>296</v>
      </c>
    </row>
    <row r="28" spans="1:3">
      <c r="A28" s="3" t="s">
        <v>285</v>
      </c>
    </row>
    <row r="29" spans="1:3">
      <c r="A29" s="4" t="s">
        <v>286</v>
      </c>
      <c r="B29" s="4" t="s">
        <v>297</v>
      </c>
    </row>
    <row r="30" spans="1:3">
      <c r="A30" s="4" t="s">
        <v>298</v>
      </c>
      <c r="B30" s="4" t="s">
        <v>299</v>
      </c>
      <c r="C30" s="4" t="s">
        <v>300</v>
      </c>
    </row>
    <row r="31" spans="1:3">
      <c r="A31" s="4" t="s">
        <v>301</v>
      </c>
    </row>
    <row r="32" spans="1:3">
      <c r="A32" s="3" t="s">
        <v>285</v>
      </c>
    </row>
    <row r="33" spans="1:3">
      <c r="A33" s="4" t="s">
        <v>286</v>
      </c>
      <c r="B33" s="4" t="s">
        <v>302</v>
      </c>
    </row>
    <row r="34" spans="1:3">
      <c r="A34" s="4" t="s">
        <v>298</v>
      </c>
      <c r="B34" s="4" t="s">
        <v>299</v>
      </c>
      <c r="C34" s="4" t="s">
        <v>300</v>
      </c>
    </row>
    <row r="35" spans="1:3">
      <c r="A35" s="4" t="s">
        <v>303</v>
      </c>
    </row>
    <row r="36" spans="1:3">
      <c r="A36" s="3" t="s">
        <v>285</v>
      </c>
    </row>
    <row r="37" spans="1:3">
      <c r="A37" s="4" t="s">
        <v>286</v>
      </c>
      <c r="B37" s="4" t="s">
        <v>304</v>
      </c>
    </row>
    <row r="38" spans="1:3">
      <c r="A38" s="4" t="s">
        <v>298</v>
      </c>
      <c r="B38" s="4" t="s">
        <v>299</v>
      </c>
      <c r="C38" s="4" t="s">
        <v>300</v>
      </c>
    </row>
    <row r="39" spans="1:3">
      <c r="A39" s="4" t="s">
        <v>305</v>
      </c>
    </row>
    <row r="40" spans="1:3">
      <c r="A40" s="3" t="s">
        <v>285</v>
      </c>
    </row>
    <row r="41" spans="1:3">
      <c r="A41" s="4" t="s">
        <v>286</v>
      </c>
      <c r="B41" s="4" t="s">
        <v>305</v>
      </c>
    </row>
    <row r="42" spans="1:3">
      <c r="A42" s="4" t="s">
        <v>298</v>
      </c>
      <c r="B42" s="4" t="s">
        <v>299</v>
      </c>
      <c r="C42" s="4" t="s">
        <v>300</v>
      </c>
    </row>
    <row r="43" spans="1:3"/>
    <row r="44" spans="1:3">
      <c r="A44" s="4" t="s">
        <v>120</v>
      </c>
      <c r="B44" s="4" t="s">
        <v>306</v>
      </c>
    </row>
    <row r="45" spans="1:3">
      <c r="A45" s="4" t="s">
        <v>300</v>
      </c>
      <c r="B45" s="4" t="s">
        <v>306</v>
      </c>
    </row>
  </sheetData>
  <mergeCells count="6">
    <mergeCell ref="A1:A2"/>
    <mergeCell ref="B1:C1"/>
    <mergeCell ref="B2:C2"/>
    <mergeCell ref="A43:C43"/>
    <mergeCell ref="B44:C44"/>
    <mergeCell ref="B45:C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309</v>
      </c>
      <c r="D1" s="2" t="s">
        <v>29</v>
      </c>
      <c r="E1" s="2" t="s">
        <v>30</v>
      </c>
      <c r="F1" s="2" t="s">
        <v>31</v>
      </c>
    </row>
    <row r="2" spans="1:6">
      <c r="A2" s="3" t="s">
        <v>140</v>
      </c>
    </row>
    <row r="3" spans="1:6">
      <c r="A3" s="4" t="s">
        <v>310</v>
      </c>
      <c r="D3" s="6" t="n">
        <v>0</v>
      </c>
      <c r="E3" s="6" t="n">
        <v>0</v>
      </c>
      <c r="F3" s="6" t="n">
        <v>0</v>
      </c>
    </row>
    <row r="4" spans="1:6">
      <c r="A4" s="4" t="s">
        <v>311</v>
      </c>
      <c r="D4" s="5" t="n">
        <v>0</v>
      </c>
    </row>
    <row r="5" spans="1:6">
      <c r="A5" s="4" t="s">
        <v>312</v>
      </c>
      <c r="B5" s="5" t="n">
        <v>240000</v>
      </c>
    </row>
    <row r="6" spans="1:6">
      <c r="A6" s="4" t="s">
        <v>313</v>
      </c>
      <c r="B6" s="4" t="s">
        <v>314</v>
      </c>
    </row>
    <row r="7" spans="1:6">
      <c r="A7" s="4" t="s">
        <v>315</v>
      </c>
      <c r="B7" s="6" t="n">
        <v>133000</v>
      </c>
    </row>
    <row r="8" spans="1:6">
      <c r="A8" s="4" t="s">
        <v>316</v>
      </c>
      <c r="C8" s="6" t="n">
        <v>7300000</v>
      </c>
    </row>
    <row r="9" spans="1:6">
      <c r="A9" s="4" t="s">
        <v>317</v>
      </c>
      <c r="C9" s="5" t="n">
        <v>700000</v>
      </c>
    </row>
    <row r="10" spans="1:6">
      <c r="A10" s="4" t="s">
        <v>318</v>
      </c>
      <c r="C10" s="6" t="n">
        <v>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9</v>
      </c>
      <c r="C2" s="2" t="s">
        <v>30</v>
      </c>
      <c r="D2" s="2" t="s">
        <v>31</v>
      </c>
    </row>
    <row r="3" spans="1:4">
      <c r="A3" s="3" t="s">
        <v>320</v>
      </c>
    </row>
    <row r="4" spans="1:4">
      <c r="A4" s="4" t="s">
        <v>321</v>
      </c>
      <c r="B4" s="6" t="n">
        <v>23735</v>
      </c>
      <c r="C4" s="6" t="n">
        <v>2010</v>
      </c>
      <c r="D4" s="6" t="n">
        <v>6314</v>
      </c>
    </row>
    <row r="5" spans="1:4">
      <c r="A5" s="4" t="s">
        <v>49</v>
      </c>
      <c r="B5" s="5" t="n">
        <v>5295</v>
      </c>
      <c r="C5" s="5" t="n">
        <v>1178</v>
      </c>
      <c r="D5" s="5" t="n">
        <v>877</v>
      </c>
    </row>
    <row r="6" spans="1:4">
      <c r="A6" s="4" t="s">
        <v>322</v>
      </c>
    </row>
    <row r="7" spans="1:4">
      <c r="A7" s="3" t="s">
        <v>320</v>
      </c>
    </row>
    <row r="8" spans="1:4">
      <c r="A8" s="4" t="s">
        <v>321</v>
      </c>
      <c r="B8" s="5" t="n">
        <v>31</v>
      </c>
      <c r="C8" s="5" t="n">
        <v>80</v>
      </c>
      <c r="D8" s="5" t="n">
        <v>6</v>
      </c>
    </row>
    <row r="9" spans="1:4">
      <c r="A9" s="4" t="s">
        <v>49</v>
      </c>
      <c r="B9" s="5" t="n">
        <v>1224</v>
      </c>
      <c r="C9" s="5" t="n">
        <v>957</v>
      </c>
      <c r="D9" s="5" t="n">
        <v>618</v>
      </c>
    </row>
    <row r="10" spans="1:4">
      <c r="A10" s="4" t="s">
        <v>323</v>
      </c>
    </row>
    <row r="11" spans="1:4">
      <c r="A11" s="3" t="s">
        <v>320</v>
      </c>
    </row>
    <row r="12" spans="1:4">
      <c r="A12" s="4" t="s">
        <v>321</v>
      </c>
      <c r="B12" s="5" t="n">
        <v>1175</v>
      </c>
      <c r="C12" s="5" t="n">
        <v>1236</v>
      </c>
      <c r="D12" s="5" t="n">
        <v>1397</v>
      </c>
    </row>
    <row r="13" spans="1:4">
      <c r="A13" s="4" t="s">
        <v>324</v>
      </c>
    </row>
    <row r="14" spans="1:4">
      <c r="A14" s="3" t="s">
        <v>320</v>
      </c>
    </row>
    <row r="15" spans="1:4">
      <c r="A15" s="4" t="s">
        <v>321</v>
      </c>
      <c r="B15" s="5" t="n">
        <v>22529</v>
      </c>
      <c r="C15" s="5" t="n">
        <v>694</v>
      </c>
      <c r="D15" s="5" t="n">
        <v>4911</v>
      </c>
    </row>
    <row r="16" spans="1:4">
      <c r="A16" s="4" t="s">
        <v>49</v>
      </c>
      <c r="B16" s="5" t="n">
        <v>3825</v>
      </c>
    </row>
    <row r="17" spans="1:4">
      <c r="A17" s="4" t="s">
        <v>325</v>
      </c>
    </row>
    <row r="18" spans="1:4">
      <c r="A18" s="3" t="s">
        <v>320</v>
      </c>
    </row>
    <row r="19" spans="1:4">
      <c r="A19" s="4" t="s">
        <v>49</v>
      </c>
      <c r="B19" s="6" t="n">
        <v>246</v>
      </c>
      <c r="C19" s="6" t="n">
        <v>221</v>
      </c>
      <c r="D19" s="6" t="n">
        <v>2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9</v>
      </c>
      <c r="C2" s="2" t="s">
        <v>30</v>
      </c>
      <c r="D2" s="2" t="s">
        <v>31</v>
      </c>
    </row>
    <row r="3" spans="1:4">
      <c r="A3" s="3" t="s">
        <v>327</v>
      </c>
    </row>
    <row r="4" spans="1:4">
      <c r="A4" s="4" t="s">
        <v>321</v>
      </c>
      <c r="B4" s="6" t="n">
        <v>23735</v>
      </c>
      <c r="C4" s="6" t="n">
        <v>2010</v>
      </c>
      <c r="D4" s="6" t="n">
        <v>6314</v>
      </c>
    </row>
    <row r="5" spans="1:4">
      <c r="A5" s="4" t="s">
        <v>328</v>
      </c>
    </row>
    <row r="6" spans="1:4">
      <c r="A6" s="3" t="s">
        <v>327</v>
      </c>
    </row>
    <row r="7" spans="1:4">
      <c r="A7" s="4" t="s">
        <v>321</v>
      </c>
      <c r="B7" s="5" t="n">
        <v>21863</v>
      </c>
      <c r="C7" s="5" t="n">
        <v>233</v>
      </c>
      <c r="D7" s="5" t="n">
        <v>1191</v>
      </c>
    </row>
    <row r="8" spans="1:4">
      <c r="A8" s="4" t="s">
        <v>329</v>
      </c>
    </row>
    <row r="9" spans="1:4">
      <c r="A9" s="3" t="s">
        <v>327</v>
      </c>
    </row>
    <row r="10" spans="1:4">
      <c r="A10" s="4" t="s">
        <v>321</v>
      </c>
      <c r="B10" s="5" t="n">
        <v>1872</v>
      </c>
      <c r="C10" s="5" t="n">
        <v>1777</v>
      </c>
      <c r="D10" s="5" t="n">
        <v>5123</v>
      </c>
    </row>
    <row r="11" spans="1:4">
      <c r="A11" s="4" t="s">
        <v>330</v>
      </c>
    </row>
    <row r="12" spans="1:4">
      <c r="A12" s="3" t="s">
        <v>327</v>
      </c>
    </row>
    <row r="13" spans="1:4">
      <c r="A13" s="4" t="s">
        <v>321</v>
      </c>
      <c r="B13" s="5" t="n">
        <v>22018</v>
      </c>
      <c r="C13" s="5" t="n">
        <v>390</v>
      </c>
      <c r="D13" s="5" t="n">
        <v>3866</v>
      </c>
    </row>
    <row r="14" spans="1:4">
      <c r="A14" s="4" t="s">
        <v>331</v>
      </c>
    </row>
    <row r="15" spans="1:4">
      <c r="A15" s="3" t="s">
        <v>327</v>
      </c>
    </row>
    <row r="16" spans="1:4">
      <c r="A16" s="4" t="s">
        <v>321</v>
      </c>
      <c r="B16" s="6" t="n">
        <v>1717</v>
      </c>
      <c r="C16" s="6" t="n">
        <v>1620</v>
      </c>
      <c r="D16" s="6" t="n">
        <v>24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32</v>
      </c>
      <c r="B1" s="2" t="s">
        <v>1</v>
      </c>
    </row>
    <row r="2" spans="1:4">
      <c r="B2" s="2" t="s">
        <v>29</v>
      </c>
      <c r="C2" s="2" t="s">
        <v>30</v>
      </c>
      <c r="D2" s="2" t="s">
        <v>31</v>
      </c>
    </row>
    <row r="3" spans="1:4">
      <c r="A3" s="4" t="s">
        <v>333</v>
      </c>
    </row>
    <row r="4" spans="1:4">
      <c r="A4" s="3" t="s">
        <v>334</v>
      </c>
    </row>
    <row r="5" spans="1:4">
      <c r="A5" s="4" t="s">
        <v>335</v>
      </c>
      <c r="D5" s="5" t="n">
        <v>3</v>
      </c>
    </row>
    <row r="6" spans="1:4">
      <c r="A6" s="4" t="s">
        <v>336</v>
      </c>
    </row>
    <row r="7" spans="1:4">
      <c r="A7" s="3" t="s">
        <v>334</v>
      </c>
    </row>
    <row r="8" spans="1:4">
      <c r="A8" s="4" t="s">
        <v>335</v>
      </c>
      <c r="C8" s="5" t="n">
        <v>4</v>
      </c>
    </row>
    <row r="9" spans="1:4">
      <c r="A9" s="4" t="s">
        <v>337</v>
      </c>
    </row>
    <row r="10" spans="1:4">
      <c r="A10" s="3" t="s">
        <v>334</v>
      </c>
    </row>
    <row r="11" spans="1:4">
      <c r="A11" s="4" t="s">
        <v>338</v>
      </c>
      <c r="D11" s="4" t="s">
        <v>339</v>
      </c>
    </row>
    <row r="12" spans="1:4">
      <c r="A12" s="4" t="s">
        <v>340</v>
      </c>
    </row>
    <row r="13" spans="1:4">
      <c r="A13" s="3" t="s">
        <v>334</v>
      </c>
    </row>
    <row r="14" spans="1:4">
      <c r="A14" s="4" t="s">
        <v>338</v>
      </c>
      <c r="C14" s="4" t="s">
        <v>339</v>
      </c>
    </row>
    <row r="15" spans="1:4">
      <c r="A15" s="4" t="s">
        <v>341</v>
      </c>
    </row>
    <row r="16" spans="1:4">
      <c r="A16" s="3" t="s">
        <v>334</v>
      </c>
    </row>
    <row r="17" spans="1:4">
      <c r="A17" s="4" t="s">
        <v>338</v>
      </c>
      <c r="B17" s="4" t="s">
        <v>3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s>
  <sheetData>
    <row r="1" spans="1:7">
      <c r="A1" s="1" t="s">
        <v>342</v>
      </c>
      <c r="B1" s="2" t="s">
        <v>343</v>
      </c>
      <c r="C1" s="2" t="s">
        <v>1</v>
      </c>
    </row>
    <row r="2" spans="1:7">
      <c r="B2" s="2" t="s">
        <v>344</v>
      </c>
      <c r="C2" s="2" t="s">
        <v>345</v>
      </c>
      <c r="D2" s="2" t="s">
        <v>346</v>
      </c>
      <c r="E2" s="2" t="s">
        <v>347</v>
      </c>
      <c r="F2" s="2" t="s">
        <v>348</v>
      </c>
      <c r="G2" s="2" t="s">
        <v>346</v>
      </c>
    </row>
    <row r="3" spans="1:7">
      <c r="A3" s="3" t="s">
        <v>327</v>
      </c>
    </row>
    <row r="4" spans="1:7">
      <c r="A4" s="4" t="s">
        <v>349</v>
      </c>
      <c r="D4" s="8" t="n">
        <v>4.4</v>
      </c>
    </row>
    <row r="5" spans="1:7">
      <c r="A5" s="4" t="s">
        <v>350</v>
      </c>
      <c r="C5" s="6" t="n">
        <v>230</v>
      </c>
    </row>
    <row r="6" spans="1:7">
      <c r="A6" s="4" t="s">
        <v>351</v>
      </c>
      <c r="G6" s="9" t="n">
        <v>5000</v>
      </c>
    </row>
    <row r="7" spans="1:7">
      <c r="A7" s="4" t="s">
        <v>352</v>
      </c>
      <c r="C7" s="6" t="n">
        <v>61800</v>
      </c>
    </row>
    <row r="8" spans="1:7">
      <c r="A8" s="4" t="s">
        <v>353</v>
      </c>
      <c r="C8" s="4" t="s">
        <v>354</v>
      </c>
      <c r="D8" s="4" t="s">
        <v>354</v>
      </c>
    </row>
    <row r="9" spans="1:7">
      <c r="A9" s="4" t="s">
        <v>355</v>
      </c>
    </row>
    <row r="10" spans="1:7">
      <c r="A10" s="3" t="s">
        <v>327</v>
      </c>
    </row>
    <row r="11" spans="1:7">
      <c r="A11" s="4" t="s">
        <v>356</v>
      </c>
      <c r="C11" s="6" t="n">
        <v>16000</v>
      </c>
    </row>
    <row r="12" spans="1:7">
      <c r="A12" s="4" t="s">
        <v>33</v>
      </c>
      <c r="E12" s="6" t="n">
        <v>200</v>
      </c>
      <c r="F12" s="6" t="n">
        <v>3400</v>
      </c>
    </row>
    <row r="13" spans="1:7">
      <c r="A13" s="4" t="s">
        <v>357</v>
      </c>
    </row>
    <row r="14" spans="1:7">
      <c r="A14" s="3" t="s">
        <v>327</v>
      </c>
    </row>
    <row r="15" spans="1:7">
      <c r="A15" s="4" t="s">
        <v>33</v>
      </c>
      <c r="C15" s="5" t="n">
        <v>200</v>
      </c>
      <c r="E15" s="5" t="n">
        <v>200</v>
      </c>
      <c r="F15" s="5" t="n">
        <v>400</v>
      </c>
    </row>
    <row r="16" spans="1:7">
      <c r="A16" s="4" t="s">
        <v>358</v>
      </c>
    </row>
    <row r="17" spans="1:7">
      <c r="A17" s="3" t="s">
        <v>327</v>
      </c>
    </row>
    <row r="18" spans="1:7">
      <c r="A18" s="4" t="s">
        <v>33</v>
      </c>
      <c r="C18" s="5" t="n">
        <v>1700</v>
      </c>
      <c r="E18" s="6" t="n">
        <v>1600</v>
      </c>
      <c r="F18" s="6" t="n">
        <v>2400</v>
      </c>
    </row>
    <row r="19" spans="1:7">
      <c r="A19" s="4" t="s">
        <v>359</v>
      </c>
    </row>
    <row r="20" spans="1:7">
      <c r="A20" s="3" t="s">
        <v>327</v>
      </c>
    </row>
    <row r="21" spans="1:7">
      <c r="A21" s="4" t="s">
        <v>33</v>
      </c>
      <c r="C21" s="5" t="n">
        <v>21800</v>
      </c>
    </row>
    <row r="22" spans="1:7">
      <c r="A22" s="4" t="s">
        <v>360</v>
      </c>
      <c r="B22" s="6" t="n">
        <v>83200</v>
      </c>
      <c r="D22" s="9" t="n">
        <v>96</v>
      </c>
    </row>
    <row r="23" spans="1:7">
      <c r="A23" s="4" t="s">
        <v>350</v>
      </c>
      <c r="C23" s="6" t="n">
        <v>61400</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1</v>
      </c>
      <c r="B1" s="2" t="s">
        <v>29</v>
      </c>
      <c r="C1" s="2" t="s">
        <v>362</v>
      </c>
    </row>
    <row r="2" spans="1:3">
      <c r="A2" s="3" t="s">
        <v>363</v>
      </c>
    </row>
    <row r="3" spans="1:3">
      <c r="A3" s="4" t="s">
        <v>364</v>
      </c>
      <c r="B3" s="6" t="n">
        <v>580</v>
      </c>
      <c r="C3" s="6" t="n">
        <v>210</v>
      </c>
    </row>
    <row r="4" spans="1:3">
      <c r="A4" s="4" t="s">
        <v>70</v>
      </c>
      <c r="B4" s="6" t="n">
        <v>61847</v>
      </c>
      <c r="C4" s="6" t="n">
        <v>2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22"/>
    <col customWidth="1" max="3" min="3" width="15"/>
    <col customWidth="1" max="4" min="4" width="17"/>
    <col customWidth="1" max="5" min="5" width="20"/>
    <col customWidth="1" max="6" min="6" width="20"/>
    <col customWidth="1" max="7" min="7" width="10"/>
  </cols>
  <sheetData>
    <row r="1" spans="1:7">
      <c r="A1" s="1" t="s">
        <v>113</v>
      </c>
      <c r="C1" s="2" t="s">
        <v>114</v>
      </c>
      <c r="D1" s="2" t="s">
        <v>115</v>
      </c>
      <c r="E1" s="2" t="s">
        <v>116</v>
      </c>
      <c r="F1" s="2" t="s">
        <v>117</v>
      </c>
      <c r="G1" s="2" t="s">
        <v>83</v>
      </c>
    </row>
    <row r="2" spans="1:7">
      <c r="A2" s="4" t="s">
        <v>118</v>
      </c>
      <c r="C2" s="6" t="n">
        <v>333</v>
      </c>
      <c r="D2" s="6" t="n">
        <v>187169</v>
      </c>
      <c r="F2" s="6" t="n">
        <v>-120228</v>
      </c>
      <c r="G2" s="6" t="n">
        <v>67274</v>
      </c>
    </row>
    <row r="3" spans="1:7">
      <c r="A3" s="4" t="s">
        <v>119</v>
      </c>
      <c r="B3" s="4" t="s">
        <v>120</v>
      </c>
      <c r="D3" s="5" t="n">
        <v>6</v>
      </c>
      <c r="G3" s="5" t="n">
        <v>6</v>
      </c>
    </row>
    <row r="4" spans="1:7">
      <c r="A4" s="4" t="s">
        <v>121</v>
      </c>
      <c r="D4" s="5" t="n">
        <v>3545</v>
      </c>
      <c r="G4" s="5" t="n">
        <v>3545</v>
      </c>
    </row>
    <row r="5" spans="1:7">
      <c r="A5" s="4" t="s">
        <v>122</v>
      </c>
      <c r="D5" s="5" t="n">
        <v>142</v>
      </c>
      <c r="G5" s="5" t="n">
        <v>142</v>
      </c>
    </row>
    <row r="6" spans="1:7">
      <c r="A6" s="4" t="s">
        <v>41</v>
      </c>
      <c r="F6" s="5" t="n">
        <v>-32216</v>
      </c>
      <c r="G6" s="5" t="n">
        <v>-32216</v>
      </c>
    </row>
    <row r="7" spans="1:7">
      <c r="A7" s="4" t="s">
        <v>123</v>
      </c>
      <c r="C7" s="5" t="n">
        <v>333</v>
      </c>
      <c r="D7" s="5" t="n">
        <v>190862</v>
      </c>
      <c r="F7" s="5" t="n">
        <v>-152444</v>
      </c>
      <c r="G7" s="5" t="n">
        <v>38751</v>
      </c>
    </row>
    <row r="8" spans="1:7">
      <c r="A8" s="4" t="s">
        <v>119</v>
      </c>
      <c r="C8" s="5" t="n">
        <v>135</v>
      </c>
      <c r="D8" s="5" t="n">
        <v>20922</v>
      </c>
      <c r="G8" s="5" t="n">
        <v>21057</v>
      </c>
    </row>
    <row r="9" spans="1:7">
      <c r="A9" s="4" t="s">
        <v>121</v>
      </c>
      <c r="D9" s="5" t="n">
        <v>1943</v>
      </c>
      <c r="G9" s="5" t="n">
        <v>1943</v>
      </c>
    </row>
    <row r="10" spans="1:7">
      <c r="A10" s="4" t="s">
        <v>122</v>
      </c>
      <c r="D10" s="5" t="n">
        <v>51</v>
      </c>
      <c r="G10" s="5" t="n">
        <v>51</v>
      </c>
    </row>
    <row r="11" spans="1:7">
      <c r="A11" s="4" t="s">
        <v>41</v>
      </c>
      <c r="F11" s="5" t="n">
        <v>-30223</v>
      </c>
      <c r="G11" s="5" t="n">
        <v>-30223</v>
      </c>
    </row>
    <row r="12" spans="1:7">
      <c r="A12" s="4" t="s">
        <v>124</v>
      </c>
      <c r="C12" s="5" t="n">
        <v>468</v>
      </c>
      <c r="D12" s="5" t="n">
        <v>213778</v>
      </c>
      <c r="F12" s="5" t="n">
        <v>-182667</v>
      </c>
      <c r="G12" s="5" t="n">
        <v>31579</v>
      </c>
    </row>
    <row r="13" spans="1:7">
      <c r="A13" s="4" t="s">
        <v>119</v>
      </c>
      <c r="C13" s="5" t="n">
        <v>156</v>
      </c>
      <c r="D13" s="5" t="n">
        <v>23171</v>
      </c>
      <c r="G13" s="5" t="n">
        <v>23327</v>
      </c>
    </row>
    <row r="14" spans="1:7">
      <c r="A14" s="4" t="s">
        <v>125</v>
      </c>
      <c r="D14" s="5" t="n">
        <v>71</v>
      </c>
      <c r="G14" s="5" t="n">
        <v>71</v>
      </c>
    </row>
    <row r="15" spans="1:7">
      <c r="A15" s="4" t="s">
        <v>121</v>
      </c>
      <c r="D15" s="5" t="n">
        <v>2035</v>
      </c>
      <c r="G15" s="5" t="n">
        <v>2035</v>
      </c>
    </row>
    <row r="16" spans="1:7">
      <c r="A16" s="4" t="s">
        <v>41</v>
      </c>
      <c r="F16" s="5" t="n">
        <v>-19477</v>
      </c>
      <c r="G16" s="5" t="n">
        <v>-19477</v>
      </c>
    </row>
    <row r="17" spans="1:7">
      <c r="A17" s="4" t="s">
        <v>44</v>
      </c>
      <c r="E17" s="6" t="n">
        <v>-4731</v>
      </c>
      <c r="G17" s="5" t="n">
        <v>-4731</v>
      </c>
    </row>
    <row r="18" spans="1:7">
      <c r="A18" s="4" t="s">
        <v>126</v>
      </c>
      <c r="C18" s="6" t="n">
        <v>624</v>
      </c>
      <c r="D18" s="6" t="n">
        <v>239055</v>
      </c>
      <c r="E18" s="6" t="n">
        <v>2594</v>
      </c>
      <c r="F18" s="6" t="n">
        <v>-202144</v>
      </c>
      <c r="G18" s="6" t="n">
        <v>40129</v>
      </c>
    </row>
    <row r="19" spans="1:7"/>
    <row r="20" spans="1:7">
      <c r="A20" s="4" t="s">
        <v>120</v>
      </c>
      <c r="B20" s="4" t="s">
        <v>127</v>
      </c>
    </row>
  </sheetData>
  <mergeCells count="3">
    <mergeCell ref="A1:B1"/>
    <mergeCell ref="A19:F19"/>
    <mergeCell ref="B20:F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5</v>
      </c>
      <c r="B1" s="2" t="s">
        <v>1</v>
      </c>
    </row>
    <row r="2" spans="1:4">
      <c r="B2" s="2" t="s">
        <v>29</v>
      </c>
      <c r="C2" s="2" t="s">
        <v>30</v>
      </c>
      <c r="D2" s="2" t="s">
        <v>31</v>
      </c>
    </row>
    <row r="3" spans="1:4">
      <c r="A3" s="3" t="s">
        <v>366</v>
      </c>
    </row>
    <row r="4" spans="1:4">
      <c r="A4" s="4" t="s">
        <v>367</v>
      </c>
      <c r="B4" s="6" t="n">
        <v>10</v>
      </c>
      <c r="C4" s="6" t="n">
        <v>195</v>
      </c>
      <c r="D4" s="6" t="n">
        <v>171</v>
      </c>
    </row>
    <row r="5" spans="1:4">
      <c r="A5" s="4" t="s">
        <v>368</v>
      </c>
      <c r="B5" s="6" t="n">
        <v>1523</v>
      </c>
      <c r="C5" s="6" t="n">
        <v>-7</v>
      </c>
      <c r="D5" s="6" t="n">
        <v>-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69</v>
      </c>
      <c r="B1" s="2" t="s">
        <v>1</v>
      </c>
    </row>
    <row r="2" spans="1:4">
      <c r="B2" s="2" t="s">
        <v>29</v>
      </c>
      <c r="C2" s="2" t="s">
        <v>30</v>
      </c>
      <c r="D2" s="2" t="s">
        <v>31</v>
      </c>
    </row>
    <row r="3" spans="1:4">
      <c r="A3" s="3" t="s">
        <v>370</v>
      </c>
    </row>
    <row r="4" spans="1:4">
      <c r="A4" s="4" t="s">
        <v>371</v>
      </c>
      <c r="B4" s="6" t="n">
        <v>35148</v>
      </c>
      <c r="C4" s="6" t="n">
        <v>21489</v>
      </c>
      <c r="D4" s="6" t="n">
        <v>30180</v>
      </c>
    </row>
    <row r="5" spans="1:4">
      <c r="A5" s="4" t="s">
        <v>372</v>
      </c>
    </row>
    <row r="6" spans="1:4">
      <c r="A6" s="3" t="s">
        <v>370</v>
      </c>
    </row>
    <row r="7" spans="1:4">
      <c r="A7" s="4" t="s">
        <v>371</v>
      </c>
      <c r="B7" s="5" t="n">
        <v>22127</v>
      </c>
      <c r="C7" s="5" t="n">
        <v>12299</v>
      </c>
      <c r="D7" s="5" t="n">
        <v>20170</v>
      </c>
    </row>
    <row r="8" spans="1:4">
      <c r="A8" s="4" t="s">
        <v>373</v>
      </c>
    </row>
    <row r="9" spans="1:4">
      <c r="A9" s="3" t="s">
        <v>370</v>
      </c>
    </row>
    <row r="10" spans="1:4">
      <c r="A10" s="4" t="s">
        <v>371</v>
      </c>
      <c r="B10" s="5" t="n">
        <v>8055</v>
      </c>
      <c r="C10" s="5" t="n">
        <v>5639</v>
      </c>
      <c r="D10" s="5" t="n">
        <v>6648</v>
      </c>
    </row>
    <row r="11" spans="1:4">
      <c r="A11" s="4" t="s">
        <v>374</v>
      </c>
    </row>
    <row r="12" spans="1:4">
      <c r="A12" s="3" t="s">
        <v>370</v>
      </c>
    </row>
    <row r="13" spans="1:4">
      <c r="A13" s="4" t="s">
        <v>371</v>
      </c>
      <c r="B13" s="5" t="n">
        <v>1672</v>
      </c>
      <c r="C13" s="5" t="n">
        <v>890</v>
      </c>
      <c r="D13" s="5" t="n">
        <v>758</v>
      </c>
    </row>
    <row r="14" spans="1:4">
      <c r="A14" s="4" t="s">
        <v>375</v>
      </c>
    </row>
    <row r="15" spans="1:4">
      <c r="A15" s="3" t="s">
        <v>370</v>
      </c>
    </row>
    <row r="16" spans="1:4">
      <c r="A16" s="4" t="s">
        <v>371</v>
      </c>
      <c r="B16" s="5" t="n">
        <v>1140</v>
      </c>
      <c r="C16" s="5" t="n">
        <v>994</v>
      </c>
      <c r="D16" s="5" t="n">
        <v>1028</v>
      </c>
    </row>
    <row r="17" spans="1:4">
      <c r="A17" s="4" t="s">
        <v>376</v>
      </c>
    </row>
    <row r="18" spans="1:4">
      <c r="A18" s="3" t="s">
        <v>370</v>
      </c>
    </row>
    <row r="19" spans="1:4">
      <c r="A19" s="4" t="s">
        <v>371</v>
      </c>
      <c r="B19" s="5" t="n">
        <v>351</v>
      </c>
      <c r="C19" s="5" t="n">
        <v>309</v>
      </c>
      <c r="D19" s="5" t="n">
        <v>322</v>
      </c>
    </row>
    <row r="20" spans="1:4">
      <c r="A20" s="4" t="s">
        <v>377</v>
      </c>
    </row>
    <row r="21" spans="1:4">
      <c r="A21" s="3" t="s">
        <v>370</v>
      </c>
    </row>
    <row r="22" spans="1:4">
      <c r="A22" s="4" t="s">
        <v>371</v>
      </c>
      <c r="B22" s="5" t="n">
        <v>401</v>
      </c>
      <c r="C22" s="5" t="n">
        <v>345</v>
      </c>
      <c r="D22" s="5" t="n">
        <v>297</v>
      </c>
    </row>
    <row r="23" spans="1:4">
      <c r="A23" s="4" t="s">
        <v>378</v>
      </c>
    </row>
    <row r="24" spans="1:4">
      <c r="A24" s="3" t="s">
        <v>370</v>
      </c>
    </row>
    <row r="25" spans="1:4">
      <c r="A25" s="4" t="s">
        <v>371</v>
      </c>
      <c r="B25" s="6" t="n">
        <v>1402</v>
      </c>
      <c r="C25" s="6" t="n">
        <v>1013</v>
      </c>
      <c r="D25" s="6" t="n">
        <v>9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79</v>
      </c>
      <c r="B1" s="2" t="s">
        <v>1</v>
      </c>
    </row>
    <row r="2" spans="1:4">
      <c r="B2" s="2" t="s">
        <v>29</v>
      </c>
      <c r="C2" s="2" t="s">
        <v>30</v>
      </c>
      <c r="D2" s="2" t="s">
        <v>31</v>
      </c>
    </row>
    <row r="3" spans="1:4">
      <c r="A3" s="3" t="s">
        <v>380</v>
      </c>
    </row>
    <row r="4" spans="1:4">
      <c r="A4" s="4" t="s">
        <v>36</v>
      </c>
      <c r="B4" s="6" t="n">
        <v>9638</v>
      </c>
      <c r="C4" s="6" t="n">
        <v>7986</v>
      </c>
      <c r="D4" s="6" t="n">
        <v>8323</v>
      </c>
    </row>
    <row r="5" spans="1:4">
      <c r="A5" s="4" t="s">
        <v>373</v>
      </c>
    </row>
    <row r="6" spans="1:4">
      <c r="A6" s="3" t="s">
        <v>380</v>
      </c>
    </row>
    <row r="7" spans="1:4">
      <c r="A7" s="4" t="s">
        <v>36</v>
      </c>
      <c r="B7" s="5" t="n">
        <v>4929</v>
      </c>
      <c r="C7" s="5" t="n">
        <v>4521</v>
      </c>
      <c r="D7" s="5" t="n">
        <v>4729</v>
      </c>
    </row>
    <row r="8" spans="1:4">
      <c r="A8" s="4" t="s">
        <v>381</v>
      </c>
    </row>
    <row r="9" spans="1:4">
      <c r="A9" s="3" t="s">
        <v>380</v>
      </c>
    </row>
    <row r="10" spans="1:4">
      <c r="A10" s="4" t="s">
        <v>36</v>
      </c>
      <c r="B10" s="5" t="n">
        <v>2881</v>
      </c>
      <c r="C10" s="5" t="n">
        <v>1945</v>
      </c>
      <c r="D10" s="5" t="n">
        <v>2210</v>
      </c>
    </row>
    <row r="11" spans="1:4">
      <c r="A11" s="4" t="s">
        <v>377</v>
      </c>
    </row>
    <row r="12" spans="1:4">
      <c r="A12" s="3" t="s">
        <v>380</v>
      </c>
    </row>
    <row r="13" spans="1:4">
      <c r="A13" s="4" t="s">
        <v>36</v>
      </c>
      <c r="B13" s="5" t="n">
        <v>162</v>
      </c>
      <c r="C13" s="5" t="n">
        <v>126</v>
      </c>
      <c r="D13" s="5" t="n">
        <v>111</v>
      </c>
    </row>
    <row r="14" spans="1:4">
      <c r="A14" s="4" t="s">
        <v>378</v>
      </c>
    </row>
    <row r="15" spans="1:4">
      <c r="A15" s="3" t="s">
        <v>380</v>
      </c>
    </row>
    <row r="16" spans="1:4">
      <c r="A16" s="4" t="s">
        <v>36</v>
      </c>
      <c r="B16" s="6" t="n">
        <v>1666</v>
      </c>
      <c r="C16" s="6" t="n">
        <v>1394</v>
      </c>
      <c r="D16" s="6" t="n">
        <v>12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82</v>
      </c>
      <c r="B1" s="2" t="s">
        <v>1</v>
      </c>
    </row>
    <row r="2" spans="1:4">
      <c r="B2" s="2" t="s">
        <v>29</v>
      </c>
      <c r="C2" s="2" t="s">
        <v>30</v>
      </c>
      <c r="D2" s="2" t="s">
        <v>31</v>
      </c>
    </row>
    <row r="3" spans="1:4">
      <c r="A3" s="3" t="s">
        <v>383</v>
      </c>
    </row>
    <row r="4" spans="1:4">
      <c r="A4" s="4" t="s">
        <v>384</v>
      </c>
      <c r="B4" s="6" t="n">
        <v>10027</v>
      </c>
      <c r="C4" s="6" t="n">
        <v>7475</v>
      </c>
      <c r="D4" s="6" t="n">
        <v>7445</v>
      </c>
    </row>
    <row r="5" spans="1:4">
      <c r="A5" s="4" t="s">
        <v>385</v>
      </c>
      <c r="B5" s="5" t="n">
        <v>1092</v>
      </c>
      <c r="C5" s="5" t="n">
        <v>931</v>
      </c>
      <c r="D5" s="5" t="n">
        <v>807</v>
      </c>
    </row>
    <row r="6" spans="1:4">
      <c r="A6" s="4" t="s">
        <v>386</v>
      </c>
      <c r="B6" s="6" t="n">
        <v>11119</v>
      </c>
      <c r="C6" s="6" t="n">
        <v>8406</v>
      </c>
      <c r="D6" s="6" t="n">
        <v>82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7</v>
      </c>
      <c r="B1" s="2" t="s">
        <v>1</v>
      </c>
    </row>
    <row r="2" spans="1:4">
      <c r="B2" s="2" t="s">
        <v>29</v>
      </c>
      <c r="C2" s="2" t="s">
        <v>30</v>
      </c>
      <c r="D2" s="2" t="s">
        <v>31</v>
      </c>
    </row>
    <row r="3" spans="1:4">
      <c r="A3" s="3" t="s">
        <v>388</v>
      </c>
    </row>
    <row r="4" spans="1:4">
      <c r="A4" s="4" t="s">
        <v>389</v>
      </c>
      <c r="B4" s="6" t="n">
        <v>502</v>
      </c>
      <c r="C4" s="6" t="n">
        <v>438</v>
      </c>
      <c r="D4" s="6" t="n">
        <v>3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9</v>
      </c>
      <c r="C2" s="2" t="s">
        <v>30</v>
      </c>
      <c r="D2" s="2" t="s">
        <v>31</v>
      </c>
    </row>
    <row r="3" spans="1:4">
      <c r="A3" s="3" t="s">
        <v>391</v>
      </c>
    </row>
    <row r="4" spans="1:4">
      <c r="A4" s="4" t="s">
        <v>38</v>
      </c>
      <c r="B4" s="6" t="n">
        <v>60</v>
      </c>
      <c r="C4" s="6" t="n">
        <v>-2983</v>
      </c>
      <c r="D4" s="6" t="n">
        <v>-230</v>
      </c>
    </row>
    <row r="5" spans="1:4">
      <c r="A5" s="4" t="s">
        <v>392</v>
      </c>
    </row>
    <row r="6" spans="1:4">
      <c r="A6" s="3" t="s">
        <v>391</v>
      </c>
    </row>
    <row r="7" spans="1:4">
      <c r="A7" s="4" t="s">
        <v>38</v>
      </c>
      <c r="D7" s="5" t="n">
        <v>-762</v>
      </c>
    </row>
    <row r="8" spans="1:4">
      <c r="A8" s="4" t="s">
        <v>393</v>
      </c>
    </row>
    <row r="9" spans="1:4">
      <c r="A9" s="3" t="s">
        <v>391</v>
      </c>
    </row>
    <row r="10" spans="1:4">
      <c r="A10" s="4" t="s">
        <v>38</v>
      </c>
      <c r="D10" s="5" t="n">
        <v>-242</v>
      </c>
    </row>
    <row r="11" spans="1:4">
      <c r="A11" s="4" t="s">
        <v>394</v>
      </c>
    </row>
    <row r="12" spans="1:4">
      <c r="A12" s="3" t="s">
        <v>391</v>
      </c>
    </row>
    <row r="13" spans="1:4">
      <c r="A13" s="4" t="s">
        <v>38</v>
      </c>
      <c r="B13" s="5" t="n">
        <v>-847</v>
      </c>
      <c r="C13" s="5" t="n">
        <v>-690</v>
      </c>
      <c r="D13" s="5" t="n">
        <v>-41</v>
      </c>
    </row>
    <row r="14" spans="1:4">
      <c r="A14" s="4" t="s">
        <v>395</v>
      </c>
    </row>
    <row r="15" spans="1:4">
      <c r="A15" s="3" t="s">
        <v>391</v>
      </c>
    </row>
    <row r="16" spans="1:4">
      <c r="A16" s="4" t="s">
        <v>38</v>
      </c>
      <c r="B16" s="5" t="n">
        <v>651</v>
      </c>
      <c r="C16" s="5" t="n">
        <v>-2378</v>
      </c>
      <c r="D16" s="5" t="n">
        <v>691</v>
      </c>
    </row>
    <row r="17" spans="1:4">
      <c r="A17" s="4" t="s">
        <v>396</v>
      </c>
    </row>
    <row r="18" spans="1:4">
      <c r="A18" s="3" t="s">
        <v>391</v>
      </c>
    </row>
    <row r="19" spans="1:4">
      <c r="A19" s="4" t="s">
        <v>38</v>
      </c>
      <c r="B19" s="5" t="n">
        <v>5</v>
      </c>
      <c r="C19" s="5" t="n">
        <v>77</v>
      </c>
      <c r="D19" s="5" t="n">
        <v>122</v>
      </c>
    </row>
    <row r="20" spans="1:4">
      <c r="A20" s="4" t="s">
        <v>397</v>
      </c>
    </row>
    <row r="21" spans="1:4">
      <c r="A21" s="3" t="s">
        <v>391</v>
      </c>
    </row>
    <row r="22" spans="1:4">
      <c r="A22" s="4" t="s">
        <v>38</v>
      </c>
      <c r="B22" s="6" t="n">
        <v>251</v>
      </c>
      <c r="C22" s="6" t="n">
        <v>8</v>
      </c>
      <c r="D22" s="6"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98</v>
      </c>
      <c r="B1" s="2" t="s">
        <v>1</v>
      </c>
    </row>
    <row r="2" spans="1:4">
      <c r="B2" s="2" t="s">
        <v>29</v>
      </c>
      <c r="C2" s="2" t="s">
        <v>30</v>
      </c>
      <c r="D2" s="2" t="s">
        <v>31</v>
      </c>
    </row>
    <row r="3" spans="1:4">
      <c r="A3" s="3" t="s">
        <v>399</v>
      </c>
    </row>
    <row r="4" spans="1:4">
      <c r="A4" s="4" t="s">
        <v>39</v>
      </c>
      <c r="B4" s="6" t="n">
        <v>-19476</v>
      </c>
      <c r="C4" s="6" t="n">
        <v>-30243</v>
      </c>
      <c r="D4" s="6" t="n">
        <v>-32274</v>
      </c>
    </row>
    <row r="5" spans="1:4">
      <c r="A5" s="4" t="s">
        <v>400</v>
      </c>
      <c r="B5" s="5" t="n">
        <v>5809</v>
      </c>
      <c r="C5" s="5" t="n">
        <v>9020</v>
      </c>
      <c r="D5" s="5" t="n">
        <v>9626</v>
      </c>
    </row>
    <row r="6" spans="1:4">
      <c r="A6" s="4" t="s">
        <v>401</v>
      </c>
      <c r="B6" s="5" t="n">
        <v>-5318</v>
      </c>
      <c r="C6" s="5" t="n">
        <v>-9036</v>
      </c>
      <c r="D6" s="5" t="n">
        <v>-8747</v>
      </c>
    </row>
    <row r="7" spans="1:4">
      <c r="A7" s="4" t="s">
        <v>402</v>
      </c>
      <c r="B7" s="5" t="n">
        <v>-462</v>
      </c>
      <c r="C7" s="5" t="n">
        <v>-93</v>
      </c>
      <c r="D7" s="5" t="n">
        <v>-948</v>
      </c>
    </row>
    <row r="8" spans="1:4">
      <c r="A8" s="4" t="s">
        <v>403</v>
      </c>
      <c r="B8" s="5" t="n">
        <v>-34</v>
      </c>
      <c r="C8" s="5" t="n">
        <v>195</v>
      </c>
      <c r="D8" s="5" t="n">
        <v>12</v>
      </c>
    </row>
    <row r="9" spans="1:4">
      <c r="A9" s="4" t="s">
        <v>404</v>
      </c>
      <c r="B9" s="5" t="n">
        <v>-53</v>
      </c>
      <c r="C9" s="5" t="n">
        <v>16</v>
      </c>
      <c r="D9" s="5" t="n">
        <v>154</v>
      </c>
    </row>
    <row r="10" spans="1:4">
      <c r="A10" s="4" t="s">
        <v>405</v>
      </c>
      <c r="B10" s="5" t="n">
        <v>57</v>
      </c>
      <c r="C10" s="5" t="n">
        <v>-82</v>
      </c>
      <c r="D10" s="5" t="n">
        <v>-38</v>
      </c>
    </row>
    <row r="11" spans="1:4">
      <c r="A11" s="4" t="s">
        <v>40</v>
      </c>
      <c r="B11" s="6" t="n">
        <v>-1</v>
      </c>
      <c r="C11" s="6" t="n">
        <v>20</v>
      </c>
      <c r="D11" s="6" t="n">
        <v>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6</v>
      </c>
      <c r="B1" s="2" t="s">
        <v>1</v>
      </c>
    </row>
    <row r="2" spans="1:3">
      <c r="B2" s="2" t="s">
        <v>29</v>
      </c>
      <c r="C2" s="2" t="s">
        <v>30</v>
      </c>
    </row>
    <row r="3" spans="1:3">
      <c r="A3" s="3" t="s">
        <v>40</v>
      </c>
    </row>
    <row r="4" spans="1:3">
      <c r="A4" s="4" t="s">
        <v>407</v>
      </c>
      <c r="B4" s="4" t="s">
        <v>408</v>
      </c>
    </row>
    <row r="5" spans="1:3">
      <c r="A5" s="4" t="s">
        <v>409</v>
      </c>
      <c r="B5" s="6" t="n">
        <v>163800</v>
      </c>
      <c r="C5" s="6" t="n">
        <v>146800</v>
      </c>
    </row>
    <row r="6" spans="1:3">
      <c r="A6" s="4" t="s">
        <v>410</v>
      </c>
      <c r="B6" s="5" t="n">
        <v>59000</v>
      </c>
    </row>
    <row r="7" spans="1:3">
      <c r="A7" s="4" t="s">
        <v>411</v>
      </c>
      <c r="B7" s="5" t="n">
        <v>163400</v>
      </c>
      <c r="C7" s="5" t="n">
        <v>146400</v>
      </c>
    </row>
    <row r="8" spans="1:3">
      <c r="A8" s="4" t="s">
        <v>69</v>
      </c>
    </row>
    <row r="9" spans="1:3">
      <c r="A9" s="3" t="s">
        <v>40</v>
      </c>
    </row>
    <row r="10" spans="1:3">
      <c r="A10" s="4" t="s">
        <v>412</v>
      </c>
      <c r="B10" s="5" t="n">
        <v>75</v>
      </c>
      <c r="C10" s="5" t="n">
        <v>152</v>
      </c>
    </row>
    <row r="11" spans="1:3">
      <c r="A11" s="4" t="s">
        <v>52</v>
      </c>
    </row>
    <row r="12" spans="1:3">
      <c r="A12" s="3" t="s">
        <v>40</v>
      </c>
    </row>
    <row r="13" spans="1:3">
      <c r="A13" s="4" t="s">
        <v>412</v>
      </c>
      <c r="B13" s="5" t="n">
        <v>774</v>
      </c>
    </row>
    <row r="14" spans="1:3">
      <c r="A14" s="4" t="s">
        <v>57</v>
      </c>
    </row>
    <row r="15" spans="1:3">
      <c r="A15" s="3" t="s">
        <v>40</v>
      </c>
    </row>
    <row r="16" spans="1:3">
      <c r="A16" s="4" t="s">
        <v>413</v>
      </c>
      <c r="B16" s="5" t="n">
        <v>334</v>
      </c>
      <c r="C16" s="5" t="n">
        <v>259</v>
      </c>
    </row>
    <row r="17" spans="1:3">
      <c r="A17" s="4" t="s">
        <v>73</v>
      </c>
    </row>
    <row r="18" spans="1:3">
      <c r="A18" s="3" t="s">
        <v>40</v>
      </c>
    </row>
    <row r="19" spans="1:3">
      <c r="A19" s="4" t="s">
        <v>413</v>
      </c>
      <c r="B19" s="5" t="n">
        <v>27</v>
      </c>
      <c r="C19" s="5" t="n">
        <v>17</v>
      </c>
    </row>
    <row r="20" spans="1:3">
      <c r="A20" s="4" t="s">
        <v>50</v>
      </c>
    </row>
    <row r="21" spans="1:3">
      <c r="A21" s="3" t="s">
        <v>40</v>
      </c>
    </row>
    <row r="22" spans="1:3">
      <c r="A22" s="4" t="s">
        <v>413</v>
      </c>
      <c r="B22" s="5" t="n">
        <v>415</v>
      </c>
      <c r="C22" s="6" t="n">
        <v>405</v>
      </c>
    </row>
    <row r="23" spans="1:3">
      <c r="A23" s="4" t="s">
        <v>358</v>
      </c>
    </row>
    <row r="24" spans="1:3">
      <c r="A24" s="3" t="s">
        <v>40</v>
      </c>
    </row>
    <row r="25" spans="1:3">
      <c r="A25" s="4" t="s">
        <v>409</v>
      </c>
      <c r="B25" s="6" t="n">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27"/>
    <col customWidth="1" max="5" min="5" width="27"/>
    <col customWidth="1" max="6" min="6" width="21"/>
    <col customWidth="1" max="7" min="7" width="21"/>
    <col customWidth="1" max="8" min="8" width="37"/>
  </cols>
  <sheetData>
    <row r="1" spans="1:8">
      <c r="A1" s="1" t="s">
        <v>414</v>
      </c>
      <c r="B1" s="2" t="s">
        <v>415</v>
      </c>
      <c r="C1" s="2" t="s">
        <v>416</v>
      </c>
      <c r="D1" s="2" t="s">
        <v>417</v>
      </c>
      <c r="E1" s="2" t="s">
        <v>418</v>
      </c>
      <c r="F1" s="2" t="s">
        <v>348</v>
      </c>
      <c r="G1" s="2" t="s">
        <v>419</v>
      </c>
      <c r="H1" s="2" t="s">
        <v>420</v>
      </c>
    </row>
    <row r="2" spans="1:8">
      <c r="A2" s="3" t="s">
        <v>421</v>
      </c>
    </row>
    <row r="3" spans="1:8">
      <c r="A3" s="4" t="s">
        <v>422</v>
      </c>
      <c r="D3" s="5" t="n">
        <v>62430106</v>
      </c>
      <c r="E3" s="5" t="n">
        <v>46791352</v>
      </c>
    </row>
    <row r="4" spans="1:8">
      <c r="A4" s="4" t="s">
        <v>423</v>
      </c>
      <c r="D4" s="6" t="n">
        <v>1523000</v>
      </c>
      <c r="E4" s="6" t="n">
        <v>-7000</v>
      </c>
      <c r="F4" s="6" t="n">
        <v>-29000</v>
      </c>
    </row>
    <row r="5" spans="1:8">
      <c r="A5" s="4" t="s">
        <v>424</v>
      </c>
    </row>
    <row r="6" spans="1:8">
      <c r="A6" s="3" t="s">
        <v>421</v>
      </c>
    </row>
    <row r="7" spans="1:8">
      <c r="A7" s="4" t="s">
        <v>425</v>
      </c>
      <c r="H7" s="9" t="n">
        <v>350</v>
      </c>
    </row>
    <row r="8" spans="1:8">
      <c r="A8" s="4" t="s">
        <v>426</v>
      </c>
      <c r="H8" s="5" t="n">
        <v>46667</v>
      </c>
    </row>
    <row r="9" spans="1:8">
      <c r="A9" s="4" t="s">
        <v>427</v>
      </c>
      <c r="H9" s="10" t="n">
        <v>0.01</v>
      </c>
    </row>
    <row r="10" spans="1:8">
      <c r="A10" s="4" t="s">
        <v>428</v>
      </c>
    </row>
    <row r="11" spans="1:8">
      <c r="A11" s="3" t="s">
        <v>421</v>
      </c>
    </row>
    <row r="12" spans="1:8">
      <c r="A12" s="4" t="s">
        <v>429</v>
      </c>
      <c r="B12" s="5" t="n">
        <v>389484</v>
      </c>
    </row>
    <row r="13" spans="1:8">
      <c r="A13" s="4" t="s">
        <v>430</v>
      </c>
      <c r="B13" s="10" t="n">
        <v>3.59</v>
      </c>
    </row>
    <row r="14" spans="1:8">
      <c r="A14" s="4" t="s">
        <v>425</v>
      </c>
      <c r="G14" s="9" t="n">
        <v>1000</v>
      </c>
    </row>
    <row r="15" spans="1:8">
      <c r="A15" s="4" t="s">
        <v>431</v>
      </c>
      <c r="B15" s="9" t="n">
        <v>1400</v>
      </c>
    </row>
    <row r="16" spans="1:8">
      <c r="A16" s="4" t="s">
        <v>432</v>
      </c>
    </row>
    <row r="17" spans="1:8">
      <c r="A17" s="3" t="s">
        <v>421</v>
      </c>
    </row>
    <row r="18" spans="1:8">
      <c r="A18" s="4" t="s">
        <v>433</v>
      </c>
      <c r="D18" s="6" t="n">
        <v>3800000</v>
      </c>
    </row>
    <row r="19" spans="1:8">
      <c r="A19" s="4" t="s">
        <v>422</v>
      </c>
      <c r="D19" s="5" t="n">
        <v>1220555</v>
      </c>
    </row>
    <row r="20" spans="1:8">
      <c r="A20" s="4" t="s">
        <v>434</v>
      </c>
      <c r="D20" s="6" t="n">
        <v>32</v>
      </c>
    </row>
    <row r="21" spans="1:8">
      <c r="A21" s="4" t="s">
        <v>435</v>
      </c>
      <c r="D21" s="5" t="n">
        <v>4700000</v>
      </c>
    </row>
    <row r="22" spans="1:8">
      <c r="A22" s="4" t="s">
        <v>436</v>
      </c>
      <c r="D22" s="5" t="n">
        <v>13</v>
      </c>
    </row>
    <row r="23" spans="1:8">
      <c r="A23" s="4" t="s">
        <v>423</v>
      </c>
      <c r="D23" s="6" t="n">
        <v>39</v>
      </c>
    </row>
    <row r="24" spans="1:8">
      <c r="A24" s="4" t="s">
        <v>301</v>
      </c>
    </row>
    <row r="25" spans="1:8">
      <c r="A25" s="3" t="s">
        <v>421</v>
      </c>
    </row>
    <row r="26" spans="1:8">
      <c r="A26" s="4" t="s">
        <v>437</v>
      </c>
      <c r="C26" s="6" t="n">
        <v>7300000</v>
      </c>
    </row>
    <row r="27" spans="1:8">
      <c r="A27" s="4" t="s">
        <v>438</v>
      </c>
    </row>
    <row r="28" spans="1:8">
      <c r="A28" s="3" t="s">
        <v>421</v>
      </c>
    </row>
    <row r="29" spans="1:8">
      <c r="A29" s="4" t="s">
        <v>429</v>
      </c>
      <c r="C29" s="5" t="n">
        <v>831071</v>
      </c>
    </row>
    <row r="30" spans="1:8">
      <c r="A30" s="4" t="s">
        <v>430</v>
      </c>
      <c r="C30" s="7" t="n">
        <v>3.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439</v>
      </c>
      <c r="B1" s="2" t="s">
        <v>1</v>
      </c>
    </row>
    <row r="2" spans="1:2">
      <c r="B2" s="2" t="s">
        <v>29</v>
      </c>
    </row>
    <row r="3" spans="1:2">
      <c r="A3" s="3" t="s">
        <v>175</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128</v>
      </c>
      <c r="B1" s="2" t="s">
        <v>129</v>
      </c>
    </row>
    <row r="2" spans="1:2">
      <c r="A2" s="3" t="s">
        <v>130</v>
      </c>
    </row>
    <row r="3" spans="1:2">
      <c r="A3" s="4" t="s">
        <v>131</v>
      </c>
      <c r="B3" s="5" t="n">
        <v>33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2</v>
      </c>
      <c r="B1" s="2" t="s">
        <v>29</v>
      </c>
      <c r="C1" s="2" t="s">
        <v>30</v>
      </c>
    </row>
    <row r="2" spans="1:3">
      <c r="A2" s="3" t="s">
        <v>443</v>
      </c>
    </row>
    <row r="3" spans="1:3">
      <c r="A3" s="4" t="s">
        <v>444</v>
      </c>
      <c r="B3" s="6" t="n">
        <v>210</v>
      </c>
      <c r="C3" s="6" t="n">
        <v>580</v>
      </c>
    </row>
    <row r="4" spans="1:3">
      <c r="A4" s="4" t="s">
        <v>445</v>
      </c>
      <c r="C4" s="5" t="n">
        <v>219</v>
      </c>
    </row>
    <row r="5" spans="1:3">
      <c r="A5" s="4" t="s">
        <v>446</v>
      </c>
    </row>
    <row r="6" spans="1:3">
      <c r="A6" s="3" t="s">
        <v>443</v>
      </c>
    </row>
    <row r="7" spans="1:3">
      <c r="A7" s="4" t="s">
        <v>447</v>
      </c>
      <c r="B7" s="6" t="n">
        <v>839</v>
      </c>
      <c r="C7" s="6" t="n">
        <v>1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7"/>
    <col customWidth="1" max="2" min="2" width="30"/>
    <col customWidth="1" max="3" min="3" width="27"/>
    <col customWidth="1" max="4" min="4" width="27"/>
    <col customWidth="1" max="5" min="5" width="37"/>
    <col customWidth="1" max="6" min="6" width="37"/>
    <col customWidth="1" max="7" min="7" width="27"/>
    <col customWidth="1" max="8" min="8" width="37"/>
    <col customWidth="1" max="9" min="9" width="21"/>
    <col customWidth="1" max="10" min="10" width="21"/>
  </cols>
  <sheetData>
    <row r="1" spans="1:10">
      <c r="A1" s="1" t="s">
        <v>448</v>
      </c>
      <c r="B1" s="2" t="s">
        <v>449</v>
      </c>
      <c r="C1" s="2" t="s">
        <v>450</v>
      </c>
      <c r="D1" s="2" t="s">
        <v>451</v>
      </c>
      <c r="E1" s="2" t="s">
        <v>452</v>
      </c>
      <c r="F1" s="2" t="s">
        <v>453</v>
      </c>
      <c r="G1" s="2" t="s">
        <v>454</v>
      </c>
      <c r="H1" s="2" t="s">
        <v>455</v>
      </c>
      <c r="I1" s="2" t="s">
        <v>456</v>
      </c>
      <c r="J1" s="2" t="s">
        <v>457</v>
      </c>
    </row>
    <row r="2" spans="1:10">
      <c r="A2" s="4" t="s">
        <v>458</v>
      </c>
      <c r="E2" s="6" t="n">
        <v>624</v>
      </c>
      <c r="F2" s="6" t="n">
        <v>468</v>
      </c>
    </row>
    <row r="3" spans="1:10">
      <c r="A3" s="4" t="s">
        <v>422</v>
      </c>
      <c r="E3" s="5" t="n">
        <v>62430106</v>
      </c>
      <c r="F3" s="5" t="n">
        <v>46791352</v>
      </c>
    </row>
    <row r="4" spans="1:10">
      <c r="A4" s="4" t="s">
        <v>459</v>
      </c>
      <c r="E4" s="7" t="n">
        <v>0.01</v>
      </c>
      <c r="F4" s="7" t="n">
        <v>0.01</v>
      </c>
    </row>
    <row r="5" spans="1:10">
      <c r="A5" s="4" t="s">
        <v>460</v>
      </c>
      <c r="G5" s="5" t="n">
        <v>3341</v>
      </c>
    </row>
    <row r="6" spans="1:10">
      <c r="A6" s="4" t="s">
        <v>461</v>
      </c>
      <c r="E6" s="6" t="n">
        <v>25113</v>
      </c>
      <c r="F6" s="6" t="n">
        <v>23123</v>
      </c>
      <c r="G6" s="6" t="n">
        <v>6</v>
      </c>
    </row>
    <row r="7" spans="1:10">
      <c r="A7" s="4" t="s">
        <v>462</v>
      </c>
      <c r="E7" s="5" t="n">
        <v>40129</v>
      </c>
      <c r="F7" s="5" t="n">
        <v>31579</v>
      </c>
      <c r="G7" s="5" t="n">
        <v>38751</v>
      </c>
      <c r="H7" s="6" t="n">
        <v>3200</v>
      </c>
      <c r="I7" s="6" t="n">
        <v>2196</v>
      </c>
      <c r="J7" s="6" t="n">
        <v>67274</v>
      </c>
    </row>
    <row r="8" spans="1:10">
      <c r="A8" s="4" t="s">
        <v>463</v>
      </c>
    </row>
    <row r="9" spans="1:10">
      <c r="A9" s="4" t="s">
        <v>422</v>
      </c>
      <c r="H9" s="5" t="n">
        <v>155975000</v>
      </c>
    </row>
    <row r="10" spans="1:10">
      <c r="A10" s="4" t="s">
        <v>459</v>
      </c>
      <c r="H10" s="7" t="n">
        <v>0.01</v>
      </c>
    </row>
    <row r="11" spans="1:10">
      <c r="A11" s="4" t="s">
        <v>464</v>
      </c>
    </row>
    <row r="12" spans="1:10">
      <c r="A12" s="4" t="s">
        <v>422</v>
      </c>
      <c r="H12" s="5" t="n">
        <v>155975000</v>
      </c>
    </row>
    <row r="13" spans="1:10">
      <c r="A13" s="4" t="s">
        <v>459</v>
      </c>
      <c r="H13" s="7" t="n">
        <v>0.01</v>
      </c>
    </row>
    <row r="14" spans="1:10">
      <c r="A14" s="4" t="s">
        <v>114</v>
      </c>
    </row>
    <row r="15" spans="1:10">
      <c r="A15" s="4" t="s">
        <v>462</v>
      </c>
      <c r="E15" s="6" t="n">
        <v>624</v>
      </c>
      <c r="F15" s="6" t="n">
        <v>468</v>
      </c>
      <c r="G15" s="6" t="n">
        <v>333</v>
      </c>
      <c r="J15" s="6" t="n">
        <v>333</v>
      </c>
    </row>
    <row r="16" spans="1:10">
      <c r="A16" s="4" t="s">
        <v>465</v>
      </c>
    </row>
    <row r="17" spans="1:10">
      <c r="A17" s="4" t="s">
        <v>460</v>
      </c>
      <c r="D17" s="5" t="n">
        <v>2373716</v>
      </c>
    </row>
    <row r="18" spans="1:10">
      <c r="A18" s="4" t="s">
        <v>461</v>
      </c>
      <c r="D18" s="6" t="n">
        <v>3800</v>
      </c>
    </row>
    <row r="19" spans="1:10">
      <c r="A19" s="4" t="s">
        <v>466</v>
      </c>
    </row>
    <row r="20" spans="1:10">
      <c r="A20" s="4" t="s">
        <v>460</v>
      </c>
      <c r="B20" s="5" t="n">
        <v>13225000</v>
      </c>
      <c r="C20" s="5" t="n">
        <v>13225000</v>
      </c>
    </row>
    <row r="21" spans="1:10">
      <c r="A21" s="4" t="s">
        <v>467</v>
      </c>
      <c r="B21" s="9" t="n">
        <v>2</v>
      </c>
    </row>
    <row r="22" spans="1:10">
      <c r="A22" s="4" t="s">
        <v>461</v>
      </c>
      <c r="C22" s="6" t="n">
        <v>19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5"/>
    <col customWidth="1" max="3" min="3" width="22"/>
    <col customWidth="1" max="4" min="4" width="22"/>
  </cols>
  <sheetData>
    <row r="1" spans="1:4">
      <c r="A1" s="1" t="s">
        <v>468</v>
      </c>
      <c r="B1" s="2" t="s">
        <v>469</v>
      </c>
      <c r="C1" s="2" t="s">
        <v>470</v>
      </c>
      <c r="D1" s="2" t="s">
        <v>471</v>
      </c>
    </row>
    <row r="2" spans="1:4">
      <c r="A2" s="3" t="s">
        <v>472</v>
      </c>
    </row>
    <row r="3" spans="1:4">
      <c r="A3" s="4" t="s">
        <v>473</v>
      </c>
      <c r="C3" s="10" t="n">
        <v>1.2</v>
      </c>
      <c r="D3" s="10" t="n">
        <v>1.1</v>
      </c>
    </row>
    <row r="4" spans="1:4">
      <c r="A4" s="4" t="s">
        <v>474</v>
      </c>
      <c r="C4" s="11" t="n">
        <v>1.91</v>
      </c>
      <c r="D4" s="5" t="n">
        <v>2</v>
      </c>
    </row>
    <row r="5" spans="1:4">
      <c r="A5" s="4" t="s">
        <v>475</v>
      </c>
      <c r="C5" s="10" t="n">
        <v>1.92</v>
      </c>
      <c r="D5" s="10" t="n">
        <v>2.03</v>
      </c>
    </row>
    <row r="6" spans="1:4">
      <c r="A6" s="4" t="s">
        <v>476</v>
      </c>
      <c r="C6" s="4" t="s">
        <v>477</v>
      </c>
      <c r="D6" s="4" t="s">
        <v>478</v>
      </c>
    </row>
    <row r="7" spans="1:4">
      <c r="A7" s="4" t="s">
        <v>479</v>
      </c>
      <c r="B7" s="5" t="n">
        <v>2</v>
      </c>
      <c r="C7" s="11" t="n">
        <v>5.9</v>
      </c>
      <c r="D7" s="11" t="n">
        <v>5.9</v>
      </c>
    </row>
    <row r="8" spans="1:4">
      <c r="A8" s="4" t="s">
        <v>480</v>
      </c>
      <c r="C8" s="9" t="n">
        <v>0</v>
      </c>
      <c r="D8" s="9" t="n">
        <v>0</v>
      </c>
    </row>
    <row r="9" spans="1:4">
      <c r="A9" s="4" t="s">
        <v>481</v>
      </c>
      <c r="C9" s="4" t="s">
        <v>482</v>
      </c>
      <c r="D9" s="4" t="s">
        <v>4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52"/>
    <col customWidth="1" max="5" min="5" width="45"/>
    <col customWidth="1" max="6" min="6" width="39"/>
    <col customWidth="1" max="7" min="7" width="39"/>
    <col customWidth="1" max="8" min="8" width="21"/>
  </cols>
  <sheetData>
    <row r="1" spans="1:8">
      <c r="A1" s="1" t="s">
        <v>484</v>
      </c>
      <c r="B1" s="2" t="s">
        <v>485</v>
      </c>
      <c r="C1" s="2" t="s">
        <v>486</v>
      </c>
      <c r="D1" s="2" t="s">
        <v>487</v>
      </c>
      <c r="E1" s="2" t="s">
        <v>488</v>
      </c>
      <c r="F1" s="2" t="s">
        <v>489</v>
      </c>
      <c r="G1" s="2" t="s">
        <v>490</v>
      </c>
      <c r="H1" s="2" t="s">
        <v>348</v>
      </c>
    </row>
    <row r="2" spans="1:8">
      <c r="A2" s="3" t="s">
        <v>491</v>
      </c>
    </row>
    <row r="3" spans="1:8">
      <c r="A3" s="4" t="s">
        <v>313</v>
      </c>
      <c r="B3" s="4" t="s">
        <v>314</v>
      </c>
      <c r="C3" s="4" t="s">
        <v>314</v>
      </c>
    </row>
    <row r="4" spans="1:8">
      <c r="A4" s="4" t="s">
        <v>492</v>
      </c>
      <c r="B4" s="5" t="n">
        <v>240000</v>
      </c>
      <c r="C4" s="5" t="n">
        <v>240000</v>
      </c>
    </row>
    <row r="5" spans="1:8">
      <c r="A5" s="4" t="s">
        <v>493</v>
      </c>
      <c r="B5" s="5" t="n">
        <v>3</v>
      </c>
      <c r="C5" s="5" t="n">
        <v>3</v>
      </c>
    </row>
    <row r="6" spans="1:8">
      <c r="A6" s="4" t="s">
        <v>494</v>
      </c>
      <c r="B6" s="4" t="s">
        <v>495</v>
      </c>
      <c r="C6" s="4" t="s">
        <v>495</v>
      </c>
    </row>
    <row r="7" spans="1:8">
      <c r="A7" s="4" t="s">
        <v>496</v>
      </c>
      <c r="E7" s="10" t="n">
        <v>1.91</v>
      </c>
      <c r="G7" s="9" t="n">
        <v>2</v>
      </c>
    </row>
    <row r="8" spans="1:8">
      <c r="A8" s="4" t="s">
        <v>497</v>
      </c>
      <c r="B8" s="6" t="n">
        <v>133000</v>
      </c>
      <c r="C8" s="9" t="n">
        <v>164000</v>
      </c>
    </row>
    <row r="9" spans="1:8">
      <c r="A9" s="4" t="s">
        <v>498</v>
      </c>
      <c r="B9" s="5" t="n">
        <v>2</v>
      </c>
      <c r="C9" s="5" t="n">
        <v>2</v>
      </c>
      <c r="D9" s="11" t="n">
        <v>5.9</v>
      </c>
      <c r="E9" s="11" t="n">
        <v>5.9</v>
      </c>
      <c r="F9" s="11" t="n">
        <v>5.9</v>
      </c>
      <c r="G9" s="11" t="n">
        <v>5.9</v>
      </c>
    </row>
    <row r="10" spans="1:8">
      <c r="A10" s="4" t="s">
        <v>499</v>
      </c>
      <c r="D10" s="5" t="n">
        <v>0</v>
      </c>
    </row>
    <row r="11" spans="1:8">
      <c r="A11" s="4" t="s">
        <v>500</v>
      </c>
      <c r="D11" s="6" t="n">
        <v>2035000</v>
      </c>
      <c r="F11" s="6" t="n">
        <v>1943000</v>
      </c>
      <c r="H11" s="6" t="n">
        <v>3545000</v>
      </c>
    </row>
    <row r="12" spans="1:8">
      <c r="A12" s="4" t="s">
        <v>501</v>
      </c>
    </row>
    <row r="13" spans="1:8">
      <c r="A13" s="3" t="s">
        <v>491</v>
      </c>
    </row>
    <row r="14" spans="1:8">
      <c r="A14" s="4" t="s">
        <v>502</v>
      </c>
      <c r="B14" s="7" t="n">
        <v>6.15</v>
      </c>
    </row>
    <row r="15" spans="1:8">
      <c r="A15" s="4" t="s">
        <v>503</v>
      </c>
    </row>
    <row r="16" spans="1:8">
      <c r="A16" s="3" t="s">
        <v>491</v>
      </c>
    </row>
    <row r="17" spans="1:8">
      <c r="A17" s="4" t="s">
        <v>502</v>
      </c>
      <c r="B17" s="11" t="n">
        <v>8.199999999999999</v>
      </c>
    </row>
    <row r="18" spans="1:8">
      <c r="A18" s="4" t="s">
        <v>504</v>
      </c>
    </row>
    <row r="19" spans="1:8">
      <c r="A19" s="3" t="s">
        <v>491</v>
      </c>
    </row>
    <row r="20" spans="1:8">
      <c r="A20" s="4" t="s">
        <v>502</v>
      </c>
      <c r="B20" s="7" t="n">
        <v>10.25</v>
      </c>
    </row>
    <row r="21" spans="1:8">
      <c r="A21" s="4" t="s">
        <v>210</v>
      </c>
    </row>
    <row r="22" spans="1:8">
      <c r="A22" s="3" t="s">
        <v>491</v>
      </c>
    </row>
    <row r="23" spans="1:8">
      <c r="A23" s="4" t="s">
        <v>500</v>
      </c>
      <c r="D23" s="5" t="n">
        <v>852000</v>
      </c>
      <c r="F23" s="5" t="n">
        <v>522000</v>
      </c>
      <c r="H23" s="5" t="n">
        <v>1178000</v>
      </c>
    </row>
    <row r="24" spans="1:8">
      <c r="A24" s="4" t="s">
        <v>505</v>
      </c>
    </row>
    <row r="25" spans="1:8">
      <c r="A25" s="3" t="s">
        <v>491</v>
      </c>
    </row>
    <row r="26" spans="1:8">
      <c r="A26" s="4" t="s">
        <v>500</v>
      </c>
      <c r="D26" s="6" t="n">
        <v>1183000</v>
      </c>
      <c r="F26" s="6" t="n">
        <v>1421000</v>
      </c>
      <c r="H26" s="6" t="n">
        <v>2367000</v>
      </c>
    </row>
    <row r="27" spans="1:8">
      <c r="A27" s="4" t="s">
        <v>506</v>
      </c>
    </row>
    <row r="28" spans="1:8">
      <c r="A28" s="3" t="s">
        <v>491</v>
      </c>
    </row>
    <row r="29" spans="1:8">
      <c r="A29" s="4" t="s">
        <v>313</v>
      </c>
      <c r="D29" s="4" t="s">
        <v>314</v>
      </c>
      <c r="E29" s="4" t="s">
        <v>314</v>
      </c>
    </row>
    <row r="30" spans="1:8">
      <c r="A30" s="4" t="s">
        <v>507</v>
      </c>
      <c r="D30" s="5" t="n">
        <v>2332296</v>
      </c>
      <c r="E30" s="5" t="n">
        <v>2332296</v>
      </c>
      <c r="F30" s="5" t="n">
        <v>1436075</v>
      </c>
      <c r="G30" s="5" t="n">
        <v>1436075</v>
      </c>
    </row>
    <row r="31" spans="1:8">
      <c r="A31" s="4" t="s">
        <v>508</v>
      </c>
      <c r="D31" s="5" t="n">
        <v>424688</v>
      </c>
      <c r="E31" s="5" t="n">
        <v>424688</v>
      </c>
      <c r="F31" s="5" t="n">
        <v>399552</v>
      </c>
      <c r="G31" s="5" t="n">
        <v>399552</v>
      </c>
    </row>
    <row r="32" spans="1:8">
      <c r="A32" s="4" t="s">
        <v>509</v>
      </c>
      <c r="D32" s="5" t="n">
        <v>5948438</v>
      </c>
      <c r="F32" s="5" t="n">
        <v>4080868</v>
      </c>
    </row>
    <row r="33" spans="1:8">
      <c r="A33" s="4" t="s">
        <v>510</v>
      </c>
      <c r="D33" s="5" t="n">
        <v>40038</v>
      </c>
      <c r="E33" s="5" t="n">
        <v>40038</v>
      </c>
    </row>
    <row r="34" spans="1:8">
      <c r="A34" s="4" t="s">
        <v>511</v>
      </c>
      <c r="E34" s="10" t="n">
        <v>1.98</v>
      </c>
    </row>
    <row r="35" spans="1:8">
      <c r="A35" s="4" t="s">
        <v>512</v>
      </c>
      <c r="D35" s="5" t="n">
        <v>2814547</v>
      </c>
      <c r="E35" s="5" t="n">
        <v>2814547</v>
      </c>
      <c r="F35" s="5" t="n">
        <v>2001264</v>
      </c>
      <c r="G35" s="5" t="n">
        <v>2001264</v>
      </c>
    </row>
    <row r="36" spans="1:8">
      <c r="A36" s="4" t="s">
        <v>513</v>
      </c>
      <c r="D36" s="4" t="s">
        <v>514</v>
      </c>
      <c r="E36" s="4" t="s">
        <v>514</v>
      </c>
    </row>
    <row r="37" spans="1:8">
      <c r="A37" s="4" t="s">
        <v>515</v>
      </c>
      <c r="D37" s="12" t="n">
        <v>9.300000000000001</v>
      </c>
      <c r="F37" s="12" t="n">
        <v>8.4</v>
      </c>
    </row>
    <row r="38" spans="1:8">
      <c r="A38" s="4" t="s">
        <v>516</v>
      </c>
      <c r="D38" s="4" t="s">
        <v>517</v>
      </c>
      <c r="E38" s="4" t="s">
        <v>517</v>
      </c>
    </row>
    <row r="39" spans="1:8">
      <c r="A39" s="4" t="s">
        <v>518</v>
      </c>
    </row>
    <row r="40" spans="1:8">
      <c r="A40" s="3" t="s">
        <v>491</v>
      </c>
    </row>
    <row r="41" spans="1:8">
      <c r="A41" s="4" t="s">
        <v>475</v>
      </c>
      <c r="D41" s="7" t="n">
        <v>1.3</v>
      </c>
      <c r="F41" s="7" t="n">
        <v>1.8</v>
      </c>
    </row>
    <row r="42" spans="1:8">
      <c r="A42" s="4" t="s">
        <v>519</v>
      </c>
    </row>
    <row r="43" spans="1:8">
      <c r="A43" s="3" t="s">
        <v>491</v>
      </c>
    </row>
    <row r="44" spans="1:8">
      <c r="A44" s="4" t="s">
        <v>475</v>
      </c>
      <c r="D44" s="7" t="n">
        <v>13.47</v>
      </c>
      <c r="F44" s="7" t="n">
        <v>13.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20</v>
      </c>
      <c r="B1" s="2" t="s">
        <v>29</v>
      </c>
      <c r="C1" s="2" t="s">
        <v>30</v>
      </c>
      <c r="D1" s="2" t="s">
        <v>31</v>
      </c>
      <c r="E1" s="2" t="s">
        <v>521</v>
      </c>
    </row>
    <row r="2" spans="1:5">
      <c r="A2" s="3" t="s">
        <v>522</v>
      </c>
    </row>
    <row r="3" spans="1:5">
      <c r="A3" s="4" t="s">
        <v>51</v>
      </c>
      <c r="B3" s="6" t="n">
        <v>1414</v>
      </c>
      <c r="C3" s="6" t="n">
        <v>1113</v>
      </c>
    </row>
    <row r="4" spans="1:5">
      <c r="A4" s="4" t="s">
        <v>58</v>
      </c>
      <c r="B4" s="5" t="n">
        <v>260</v>
      </c>
      <c r="C4" s="5" t="n">
        <v>241</v>
      </c>
    </row>
    <row r="5" spans="1:5">
      <c r="A5" s="4" t="s">
        <v>57</v>
      </c>
      <c r="B5" s="5" t="n">
        <v>1429</v>
      </c>
      <c r="C5" s="5" t="n">
        <v>1102</v>
      </c>
    </row>
    <row r="6" spans="1:5">
      <c r="A6" s="4" t="s">
        <v>59</v>
      </c>
      <c r="B6" s="5" t="n">
        <v>387</v>
      </c>
      <c r="C6" s="5" t="n">
        <v>800</v>
      </c>
    </row>
    <row r="7" spans="1:5">
      <c r="A7" s="4" t="s">
        <v>56</v>
      </c>
      <c r="B7" s="5" t="n">
        <v>13974</v>
      </c>
    </row>
    <row r="8" spans="1:5">
      <c r="A8" s="4" t="s">
        <v>55</v>
      </c>
      <c r="B8" s="5" t="n">
        <v>94829</v>
      </c>
      <c r="C8" s="5" t="n">
        <v>39837</v>
      </c>
      <c r="D8" s="6" t="n">
        <v>35407</v>
      </c>
      <c r="E8" s="6" t="n">
        <v>76740</v>
      </c>
    </row>
    <row r="9" spans="1:5">
      <c r="A9" s="4" t="s">
        <v>83</v>
      </c>
      <c r="B9" s="5" t="n">
        <v>112293</v>
      </c>
      <c r="C9" s="5" t="n">
        <v>43093</v>
      </c>
    </row>
    <row r="10" spans="1:5">
      <c r="A10" s="4" t="s">
        <v>523</v>
      </c>
    </row>
    <row r="11" spans="1:5">
      <c r="A11" s="3" t="s">
        <v>522</v>
      </c>
    </row>
    <row r="12" spans="1:5">
      <c r="A12" s="4" t="s">
        <v>51</v>
      </c>
      <c r="B12" s="5" t="n">
        <v>1174</v>
      </c>
      <c r="C12" s="5" t="n">
        <v>891</v>
      </c>
    </row>
    <row r="13" spans="1:5">
      <c r="A13" s="4" t="s">
        <v>58</v>
      </c>
      <c r="B13" s="5" t="n">
        <v>235</v>
      </c>
      <c r="C13" s="5" t="n">
        <v>219</v>
      </c>
    </row>
    <row r="14" spans="1:5">
      <c r="A14" s="4" t="s">
        <v>57</v>
      </c>
      <c r="B14" s="5" t="n">
        <v>1007</v>
      </c>
      <c r="C14" s="5" t="n">
        <v>328</v>
      </c>
    </row>
    <row r="15" spans="1:5">
      <c r="A15" s="4" t="s">
        <v>59</v>
      </c>
      <c r="C15" s="5" t="n">
        <v>292</v>
      </c>
    </row>
    <row r="16" spans="1:5">
      <c r="A16" s="4" t="s">
        <v>56</v>
      </c>
      <c r="B16" s="5" t="n">
        <v>13974</v>
      </c>
    </row>
    <row r="17" spans="1:5">
      <c r="A17" s="4" t="s">
        <v>55</v>
      </c>
      <c r="B17" s="5" t="n">
        <v>92933</v>
      </c>
      <c r="C17" s="5" t="n">
        <v>38726</v>
      </c>
    </row>
    <row r="18" spans="1:5">
      <c r="A18" s="4" t="s">
        <v>83</v>
      </c>
      <c r="B18" s="6" t="n">
        <v>109323</v>
      </c>
      <c r="C18" s="6" t="n">
        <v>404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5"/>
    <col customWidth="1" max="2" min="2" width="28"/>
    <col customWidth="1" max="3" min="3" width="24"/>
    <col customWidth="1" max="4" min="4" width="27"/>
    <col customWidth="1" max="5" min="5" width="24"/>
    <col customWidth="1" max="6" min="6" width="27"/>
    <col customWidth="1" max="7" min="7" width="21"/>
    <col customWidth="1" max="8" min="8" width="20"/>
    <col customWidth="1" max="9" min="9" width="21"/>
  </cols>
  <sheetData>
    <row r="1" spans="1:9">
      <c r="A1" s="1" t="s">
        <v>524</v>
      </c>
      <c r="B1" s="2" t="s">
        <v>525</v>
      </c>
      <c r="C1" s="2" t="s">
        <v>526</v>
      </c>
      <c r="D1" s="2" t="s">
        <v>417</v>
      </c>
      <c r="E1" s="2" t="s">
        <v>527</v>
      </c>
      <c r="F1" s="2" t="s">
        <v>418</v>
      </c>
      <c r="G1" s="2" t="s">
        <v>528</v>
      </c>
      <c r="H1" s="2" t="s">
        <v>529</v>
      </c>
      <c r="I1" s="2" t="s">
        <v>348</v>
      </c>
    </row>
    <row r="2" spans="1:9">
      <c r="A2" s="3" t="s">
        <v>522</v>
      </c>
    </row>
    <row r="3" spans="1:9">
      <c r="A3" s="4" t="s">
        <v>530</v>
      </c>
      <c r="D3" s="6" t="n">
        <v>3083</v>
      </c>
      <c r="F3" s="6" t="n">
        <v>3083</v>
      </c>
    </row>
    <row r="4" spans="1:9">
      <c r="A4" s="4" t="s">
        <v>531</v>
      </c>
    </row>
    <row r="5" spans="1:9">
      <c r="A5" s="3" t="s">
        <v>522</v>
      </c>
    </row>
    <row r="6" spans="1:9">
      <c r="A6" s="4" t="s">
        <v>532</v>
      </c>
      <c r="B6" s="4" t="s">
        <v>533</v>
      </c>
    </row>
    <row r="7" spans="1:9">
      <c r="A7" s="4" t="s">
        <v>534</v>
      </c>
      <c r="B7" s="6" t="n">
        <v>236</v>
      </c>
    </row>
    <row r="8" spans="1:9">
      <c r="A8" s="4" t="s">
        <v>535</v>
      </c>
      <c r="B8" s="4" t="s">
        <v>339</v>
      </c>
    </row>
    <row r="9" spans="1:9">
      <c r="A9" s="4" t="s">
        <v>426</v>
      </c>
      <c r="D9" s="5" t="n">
        <v>166297</v>
      </c>
      <c r="F9" s="5" t="n">
        <v>53395</v>
      </c>
    </row>
    <row r="10" spans="1:9">
      <c r="A10" s="4" t="s">
        <v>427</v>
      </c>
      <c r="C10" s="9" t="n">
        <v>2</v>
      </c>
      <c r="E10" s="10" t="n">
        <v>2.3</v>
      </c>
    </row>
    <row r="11" spans="1:9">
      <c r="A11" s="4" t="s">
        <v>536</v>
      </c>
      <c r="B11" s="4" t="s">
        <v>517</v>
      </c>
    </row>
    <row r="12" spans="1:9">
      <c r="A12" s="4" t="s">
        <v>537</v>
      </c>
      <c r="B12" s="6" t="n">
        <v>192</v>
      </c>
    </row>
    <row r="13" spans="1:9">
      <c r="A13" s="4" t="s">
        <v>538</v>
      </c>
      <c r="B13" s="5" t="n">
        <v>81</v>
      </c>
    </row>
    <row r="14" spans="1:9">
      <c r="A14" s="4" t="s">
        <v>539</v>
      </c>
      <c r="B14" s="6" t="n">
        <v>8</v>
      </c>
    </row>
    <row r="15" spans="1:9">
      <c r="A15" s="4" t="s">
        <v>516</v>
      </c>
      <c r="B15" s="4" t="s">
        <v>540</v>
      </c>
    </row>
    <row r="16" spans="1:9">
      <c r="A16" s="4" t="s">
        <v>541</v>
      </c>
      <c r="B16" s="4" t="s">
        <v>542</v>
      </c>
    </row>
    <row r="17" spans="1:9">
      <c r="A17" s="4" t="s">
        <v>543</v>
      </c>
      <c r="D17" s="6" t="n">
        <v>4773</v>
      </c>
      <c r="F17" s="6" t="n">
        <v>7169</v>
      </c>
    </row>
    <row r="18" spans="1:9">
      <c r="A18" s="4" t="s">
        <v>544</v>
      </c>
    </row>
    <row r="19" spans="1:9">
      <c r="A19" s="3" t="s">
        <v>522</v>
      </c>
    </row>
    <row r="20" spans="1:9">
      <c r="A20" s="4" t="s">
        <v>545</v>
      </c>
      <c r="B20" s="6" t="n">
        <v>10000</v>
      </c>
    </row>
    <row r="21" spans="1:9">
      <c r="A21" s="4" t="s">
        <v>493</v>
      </c>
      <c r="B21" s="5" t="n">
        <v>3</v>
      </c>
    </row>
    <row r="22" spans="1:9">
      <c r="A22" s="4" t="s">
        <v>546</v>
      </c>
      <c r="G22" s="6" t="n">
        <v>2500</v>
      </c>
    </row>
    <row r="23" spans="1:9">
      <c r="A23" s="4" t="s">
        <v>547</v>
      </c>
    </row>
    <row r="24" spans="1:9">
      <c r="A24" s="3" t="s">
        <v>522</v>
      </c>
    </row>
    <row r="25" spans="1:9">
      <c r="A25" s="4" t="s">
        <v>69</v>
      </c>
      <c r="I25" s="6" t="n">
        <v>5000</v>
      </c>
    </row>
    <row r="26" spans="1:9">
      <c r="A26" s="4" t="s">
        <v>548</v>
      </c>
    </row>
    <row r="27" spans="1:9">
      <c r="A27" s="3" t="s">
        <v>522</v>
      </c>
    </row>
    <row r="28" spans="1:9">
      <c r="A28" s="4" t="s">
        <v>69</v>
      </c>
      <c r="H28" s="6" t="n">
        <v>2500</v>
      </c>
    </row>
    <row r="29" spans="1:9">
      <c r="A29" s="4" t="s">
        <v>549</v>
      </c>
    </row>
    <row r="30" spans="1:9">
      <c r="A30" s="3" t="s">
        <v>522</v>
      </c>
    </row>
    <row r="31" spans="1:9">
      <c r="A31" s="4" t="s">
        <v>550</v>
      </c>
      <c r="B31" s="4" t="s">
        <v>533</v>
      </c>
    </row>
    <row r="32" spans="1:9">
      <c r="A32" s="4" t="s">
        <v>551</v>
      </c>
    </row>
    <row r="33" spans="1:9">
      <c r="A33" s="3" t="s">
        <v>522</v>
      </c>
    </row>
    <row r="34" spans="1:9">
      <c r="A34" s="4" t="s">
        <v>552</v>
      </c>
      <c r="B34" s="4" t="s">
        <v>553</v>
      </c>
    </row>
    <row r="35" spans="1:9">
      <c r="A35" s="4" t="s">
        <v>554</v>
      </c>
    </row>
    <row r="36" spans="1:9">
      <c r="A36" s="3" t="s">
        <v>522</v>
      </c>
    </row>
    <row r="37" spans="1:9">
      <c r="A37" s="4" t="s">
        <v>552</v>
      </c>
      <c r="B37" s="4" t="s">
        <v>5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6</v>
      </c>
      <c r="B1" s="2" t="s">
        <v>29</v>
      </c>
      <c r="C1" s="2" t="s">
        <v>30</v>
      </c>
    </row>
    <row r="2" spans="1:3">
      <c r="A2" s="3" t="s">
        <v>557</v>
      </c>
    </row>
    <row r="3" spans="1:3">
      <c r="A3" s="4" t="s">
        <v>558</v>
      </c>
      <c r="B3" s="6" t="n">
        <v>8482</v>
      </c>
      <c r="C3" s="6" t="n">
        <v>3380</v>
      </c>
    </row>
    <row r="4" spans="1:3">
      <c r="A4" s="4" t="s">
        <v>559</v>
      </c>
      <c r="B4" s="6" t="n">
        <v>885</v>
      </c>
      <c r="C4" s="6" t="n">
        <v>5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9</v>
      </c>
      <c r="C1" s="2" t="s">
        <v>30</v>
      </c>
    </row>
    <row r="2" spans="1:3">
      <c r="A2" s="3" t="s">
        <v>561</v>
      </c>
    </row>
    <row r="3" spans="1:3">
      <c r="A3" s="4" t="s">
        <v>562</v>
      </c>
      <c r="B3" s="6" t="n">
        <v>1154</v>
      </c>
      <c r="C3" s="6" t="n">
        <v>833</v>
      </c>
    </row>
    <row r="4" spans="1:3">
      <c r="A4" s="4" t="s">
        <v>563</v>
      </c>
    </row>
    <row r="5" spans="1:3">
      <c r="A5" s="3" t="s">
        <v>561</v>
      </c>
    </row>
    <row r="6" spans="1:3">
      <c r="A6" s="4" t="s">
        <v>562</v>
      </c>
      <c r="B6" s="5" t="n">
        <v>637</v>
      </c>
      <c r="C6" s="5" t="n">
        <v>470</v>
      </c>
    </row>
    <row r="7" spans="1:3">
      <c r="A7" s="4" t="s">
        <v>564</v>
      </c>
    </row>
    <row r="8" spans="1:3">
      <c r="A8" s="3" t="s">
        <v>561</v>
      </c>
    </row>
    <row r="9" spans="1:3">
      <c r="A9" s="4" t="s">
        <v>562</v>
      </c>
      <c r="B9" s="6" t="n">
        <v>517</v>
      </c>
      <c r="C9" s="6" t="n">
        <v>3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9</v>
      </c>
      <c r="C2" s="2" t="s">
        <v>30</v>
      </c>
      <c r="D2" s="2" t="s">
        <v>31</v>
      </c>
    </row>
    <row r="3" spans="1:4">
      <c r="A3" s="3" t="s">
        <v>566</v>
      </c>
    </row>
    <row r="4" spans="1:4">
      <c r="A4" s="4" t="s">
        <v>567</v>
      </c>
      <c r="B4" s="6" t="n">
        <v>562</v>
      </c>
      <c r="C4" s="6" t="n">
        <v>472</v>
      </c>
      <c r="D4" s="6" t="n">
        <v>409</v>
      </c>
    </row>
    <row r="5" spans="1:4">
      <c r="A5" s="4" t="s">
        <v>568</v>
      </c>
      <c r="B5" s="6" t="n">
        <v>124</v>
      </c>
      <c r="C5" s="6" t="n">
        <v>174</v>
      </c>
      <c r="D5" s="6" t="n">
        <v>405</v>
      </c>
    </row>
    <row r="6" spans="1:4">
      <c r="A6" s="4" t="s">
        <v>569</v>
      </c>
    </row>
    <row r="7" spans="1:4">
      <c r="A7" s="3" t="s">
        <v>566</v>
      </c>
    </row>
    <row r="8" spans="1:4">
      <c r="A8" s="4" t="s">
        <v>570</v>
      </c>
      <c r="B8" s="4" t="s">
        <v>571</v>
      </c>
    </row>
    <row r="9" spans="1:4">
      <c r="A9" s="4" t="s">
        <v>572</v>
      </c>
    </row>
    <row r="10" spans="1:4">
      <c r="A10" s="3" t="s">
        <v>566</v>
      </c>
    </row>
    <row r="11" spans="1:4">
      <c r="A11" s="4" t="s">
        <v>570</v>
      </c>
      <c r="B11" s="4" t="s">
        <v>5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4</v>
      </c>
      <c r="B1" s="2" t="s">
        <v>1</v>
      </c>
    </row>
    <row r="2" spans="1:4">
      <c r="B2" s="2" t="s">
        <v>29</v>
      </c>
      <c r="C2" s="2" t="s">
        <v>30</v>
      </c>
      <c r="D2" s="2" t="s">
        <v>31</v>
      </c>
    </row>
    <row r="3" spans="1:4">
      <c r="A3" s="3" t="s">
        <v>575</v>
      </c>
    </row>
    <row r="4" spans="1:4">
      <c r="A4" s="4" t="s">
        <v>576</v>
      </c>
      <c r="B4" s="6" t="n">
        <v>2683</v>
      </c>
      <c r="C4" s="6" t="n">
        <v>1538</v>
      </c>
      <c r="D4" s="6" t="n">
        <v>1879</v>
      </c>
    </row>
    <row r="5" spans="1:4">
      <c r="A5" s="4" t="s">
        <v>577</v>
      </c>
      <c r="B5" s="5" t="n">
        <v>0</v>
      </c>
      <c r="C5" s="5" t="n">
        <v>0</v>
      </c>
      <c r="D5" s="5" t="n">
        <v>430</v>
      </c>
    </row>
    <row r="6" spans="1:4">
      <c r="A6" s="4" t="s">
        <v>578</v>
      </c>
      <c r="B6" s="5" t="n">
        <v>1229</v>
      </c>
      <c r="C6" s="5" t="n">
        <v>1379</v>
      </c>
      <c r="D6" s="5" t="n">
        <v>2292</v>
      </c>
    </row>
    <row r="7" spans="1:4">
      <c r="A7" s="4" t="s">
        <v>579</v>
      </c>
      <c r="B7" s="6" t="n">
        <v>3912</v>
      </c>
      <c r="C7" s="6" t="n">
        <v>2917</v>
      </c>
      <c r="D7" s="6" t="n">
        <v>46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9</v>
      </c>
    </row>
    <row r="3" spans="1:2">
      <c r="A3" s="3" t="s">
        <v>133</v>
      </c>
    </row>
    <row r="4" spans="1:2">
      <c r="A4" s="4" t="s">
        <v>133</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0</v>
      </c>
      <c r="B1" s="2" t="s">
        <v>29</v>
      </c>
      <c r="C1" s="2" t="s">
        <v>30</v>
      </c>
    </row>
    <row r="2" spans="1:3">
      <c r="A2" s="4" t="s">
        <v>581</v>
      </c>
    </row>
    <row r="3" spans="1:3">
      <c r="A3" s="3" t="s">
        <v>582</v>
      </c>
    </row>
    <row r="4" spans="1:3">
      <c r="A4" s="4" t="s">
        <v>583</v>
      </c>
      <c r="B4" s="6" t="n">
        <v>9</v>
      </c>
    </row>
    <row r="5" spans="1:3">
      <c r="A5" s="4" t="s">
        <v>584</v>
      </c>
    </row>
    <row r="6" spans="1:3">
      <c r="A6" s="3" t="s">
        <v>582</v>
      </c>
    </row>
    <row r="7" spans="1:3">
      <c r="A7" s="4" t="s">
        <v>583</v>
      </c>
      <c r="B7" s="5" t="n">
        <v>40</v>
      </c>
    </row>
    <row r="8" spans="1:3">
      <c r="A8" s="4" t="s">
        <v>585</v>
      </c>
    </row>
    <row r="9" spans="1:3">
      <c r="A9" s="3" t="s">
        <v>582</v>
      </c>
    </row>
    <row r="10" spans="1:3">
      <c r="A10" s="4" t="s">
        <v>583</v>
      </c>
      <c r="B10" s="5" t="n">
        <v>21</v>
      </c>
      <c r="C10" s="6" t="n">
        <v>19</v>
      </c>
    </row>
    <row r="11" spans="1:3">
      <c r="A11" s="4" t="s">
        <v>586</v>
      </c>
    </row>
    <row r="12" spans="1:3">
      <c r="A12" s="3" t="s">
        <v>582</v>
      </c>
    </row>
    <row r="13" spans="1:3">
      <c r="A13" s="4" t="s">
        <v>583</v>
      </c>
      <c r="C13" s="5" t="n">
        <v>12</v>
      </c>
    </row>
    <row r="14" spans="1:3">
      <c r="A14" s="4" t="s">
        <v>587</v>
      </c>
    </row>
    <row r="15" spans="1:3">
      <c r="A15" s="3" t="s">
        <v>582</v>
      </c>
    </row>
    <row r="16" spans="1:3">
      <c r="A16" s="4" t="s">
        <v>583</v>
      </c>
      <c r="B16" s="5" t="n">
        <v>10</v>
      </c>
      <c r="C16" s="5" t="n">
        <v>9</v>
      </c>
    </row>
    <row r="17" spans="1:3">
      <c r="A17" s="4" t="s">
        <v>588</v>
      </c>
    </row>
    <row r="18" spans="1:3">
      <c r="A18" s="3" t="s">
        <v>582</v>
      </c>
    </row>
    <row r="19" spans="1:3">
      <c r="A19" s="4" t="s">
        <v>583</v>
      </c>
      <c r="B19" s="5" t="n">
        <v>11</v>
      </c>
      <c r="C19" s="5" t="n">
        <v>10</v>
      </c>
    </row>
    <row r="20" spans="1:3">
      <c r="A20" s="4" t="s">
        <v>589</v>
      </c>
    </row>
    <row r="21" spans="1:3">
      <c r="A21" s="3" t="s">
        <v>582</v>
      </c>
    </row>
    <row r="22" spans="1:3">
      <c r="A22" s="4" t="s">
        <v>583</v>
      </c>
      <c r="B22" s="5" t="n">
        <v>21</v>
      </c>
      <c r="C22" s="5" t="n">
        <v>17</v>
      </c>
    </row>
    <row r="23" spans="1:3">
      <c r="A23" s="4" t="s">
        <v>590</v>
      </c>
    </row>
    <row r="24" spans="1:3">
      <c r="A24" s="3" t="s">
        <v>582</v>
      </c>
    </row>
    <row r="25" spans="1:3">
      <c r="A25" s="4" t="s">
        <v>583</v>
      </c>
      <c r="B25" s="6" t="n">
        <v>17</v>
      </c>
      <c r="C25" s="6" t="n">
        <v>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32"/>
    <col customWidth="1" max="3" min="3" width="32"/>
    <col customWidth="1" max="4" min="4" width="21"/>
  </cols>
  <sheetData>
    <row r="1" spans="1:4">
      <c r="A1" s="1" t="s">
        <v>591</v>
      </c>
      <c r="B1" s="2" t="s">
        <v>1</v>
      </c>
    </row>
    <row r="2" spans="1:4">
      <c r="B2" s="2" t="s">
        <v>592</v>
      </c>
      <c r="C2" s="2" t="s">
        <v>593</v>
      </c>
      <c r="D2" s="2" t="s">
        <v>348</v>
      </c>
    </row>
    <row r="3" spans="1:4">
      <c r="A3" s="3" t="s">
        <v>582</v>
      </c>
    </row>
    <row r="4" spans="1:4">
      <c r="A4" s="4" t="s">
        <v>594</v>
      </c>
      <c r="B4" s="5" t="n">
        <v>0</v>
      </c>
      <c r="C4" s="5" t="n">
        <v>0</v>
      </c>
    </row>
    <row r="5" spans="1:4">
      <c r="A5" s="4" t="s">
        <v>595</v>
      </c>
      <c r="B5" s="6" t="n">
        <v>2035</v>
      </c>
      <c r="C5" s="6" t="n">
        <v>1943</v>
      </c>
      <c r="D5" s="6" t="n">
        <v>3545</v>
      </c>
    </row>
    <row r="6" spans="1:4">
      <c r="A6" s="4" t="s">
        <v>596</v>
      </c>
    </row>
    <row r="7" spans="1:4">
      <c r="A7" s="3" t="s">
        <v>582</v>
      </c>
    </row>
    <row r="8" spans="1:4">
      <c r="A8" s="4" t="s">
        <v>597</v>
      </c>
      <c r="B8" s="5" t="n">
        <v>382</v>
      </c>
      <c r="C8" s="5" t="n">
        <v>375</v>
      </c>
      <c r="D8" s="5" t="n">
        <v>350</v>
      </c>
    </row>
    <row r="9" spans="1:4">
      <c r="A9" s="4" t="s">
        <v>595</v>
      </c>
      <c r="B9" s="6" t="n">
        <v>117</v>
      </c>
      <c r="C9" s="6" t="n">
        <v>144</v>
      </c>
      <c r="D9" s="5" t="n">
        <v>381</v>
      </c>
    </row>
    <row r="10" spans="1:4">
      <c r="A10" s="4" t="s">
        <v>589</v>
      </c>
    </row>
    <row r="11" spans="1:4">
      <c r="A11" s="3" t="s">
        <v>582</v>
      </c>
    </row>
    <row r="12" spans="1:4">
      <c r="A12" s="4" t="s">
        <v>597</v>
      </c>
      <c r="D12" s="5" t="n">
        <v>86</v>
      </c>
    </row>
    <row r="13" spans="1:4">
      <c r="A13" s="4" t="s">
        <v>598</v>
      </c>
    </row>
    <row r="14" spans="1:4">
      <c r="A14" s="3" t="s">
        <v>582</v>
      </c>
    </row>
    <row r="15" spans="1:4">
      <c r="A15" s="4" t="s">
        <v>597</v>
      </c>
      <c r="D15" s="6" t="n">
        <v>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1"/>
    <col customWidth="1" max="7" min="7" width="27"/>
    <col customWidth="1" max="8" min="8" width="21"/>
  </cols>
  <sheetData>
    <row r="1" spans="1:8">
      <c r="A1" s="1" t="s">
        <v>599</v>
      </c>
      <c r="B1" s="2" t="s">
        <v>450</v>
      </c>
      <c r="C1" s="2" t="s">
        <v>451</v>
      </c>
      <c r="D1" s="2" t="s">
        <v>452</v>
      </c>
      <c r="E1" s="2" t="s">
        <v>453</v>
      </c>
      <c r="F1" s="2" t="s">
        <v>600</v>
      </c>
      <c r="G1" s="2" t="s">
        <v>454</v>
      </c>
      <c r="H1" s="2" t="s">
        <v>457</v>
      </c>
    </row>
    <row r="2" spans="1:8">
      <c r="A2" s="3" t="s">
        <v>601</v>
      </c>
    </row>
    <row r="3" spans="1:8">
      <c r="A3" s="4" t="s">
        <v>55</v>
      </c>
      <c r="D3" s="6" t="n">
        <v>94829</v>
      </c>
      <c r="E3" s="6" t="n">
        <v>39837</v>
      </c>
      <c r="G3" s="6" t="n">
        <v>35407</v>
      </c>
      <c r="H3" s="6" t="n">
        <v>76740</v>
      </c>
    </row>
    <row r="4" spans="1:8">
      <c r="A4" s="4" t="s">
        <v>57</v>
      </c>
      <c r="D4" s="5" t="n">
        <v>1429</v>
      </c>
      <c r="E4" s="5" t="n">
        <v>1102</v>
      </c>
    </row>
    <row r="5" spans="1:8">
      <c r="A5" s="4" t="s">
        <v>460</v>
      </c>
      <c r="G5" s="5" t="n">
        <v>3341</v>
      </c>
    </row>
    <row r="6" spans="1:8">
      <c r="A6" s="4" t="s">
        <v>602</v>
      </c>
      <c r="D6" s="5" t="n">
        <v>25113</v>
      </c>
      <c r="E6" s="5" t="n">
        <v>23123</v>
      </c>
      <c r="G6" s="6" t="n">
        <v>6</v>
      </c>
    </row>
    <row r="7" spans="1:8">
      <c r="A7" s="4" t="s">
        <v>603</v>
      </c>
      <c r="D7" s="5" t="n">
        <v>47524</v>
      </c>
      <c r="E7" s="5" t="n">
        <v>18768</v>
      </c>
    </row>
    <row r="8" spans="1:8">
      <c r="A8" s="4" t="s">
        <v>466</v>
      </c>
    </row>
    <row r="9" spans="1:8">
      <c r="A9" s="3" t="s">
        <v>601</v>
      </c>
    </row>
    <row r="10" spans="1:8">
      <c r="A10" s="4" t="s">
        <v>460</v>
      </c>
      <c r="B10" s="5" t="n">
        <v>13225000</v>
      </c>
    </row>
    <row r="11" spans="1:8">
      <c r="A11" s="4" t="s">
        <v>602</v>
      </c>
      <c r="B11" s="6" t="n">
        <v>19700</v>
      </c>
    </row>
    <row r="12" spans="1:8">
      <c r="A12" s="4" t="s">
        <v>465</v>
      </c>
    </row>
    <row r="13" spans="1:8">
      <c r="A13" s="3" t="s">
        <v>601</v>
      </c>
    </row>
    <row r="14" spans="1:8">
      <c r="A14" s="4" t="s">
        <v>460</v>
      </c>
      <c r="C14" s="5" t="n">
        <v>2373716</v>
      </c>
    </row>
    <row r="15" spans="1:8">
      <c r="A15" s="4" t="s">
        <v>602</v>
      </c>
      <c r="C15" s="6" t="n">
        <v>3800</v>
      </c>
    </row>
    <row r="16" spans="1:8">
      <c r="A16" s="4" t="s">
        <v>604</v>
      </c>
    </row>
    <row r="17" spans="1:8">
      <c r="A17" s="3" t="s">
        <v>601</v>
      </c>
    </row>
    <row r="18" spans="1:8">
      <c r="A18" s="4" t="s">
        <v>605</v>
      </c>
      <c r="D18" s="5" t="n">
        <v>3800</v>
      </c>
    </row>
    <row r="19" spans="1:8">
      <c r="A19" s="4" t="s">
        <v>606</v>
      </c>
      <c r="E19" s="5" t="n">
        <v>300</v>
      </c>
    </row>
    <row r="20" spans="1:8">
      <c r="A20" s="4" t="s">
        <v>607</v>
      </c>
      <c r="D20" s="5" t="n">
        <v>14000</v>
      </c>
    </row>
    <row r="21" spans="1:8">
      <c r="A21" s="4" t="s">
        <v>608</v>
      </c>
      <c r="D21" s="5" t="n">
        <v>114100</v>
      </c>
      <c r="E21" s="6" t="n">
        <v>41200</v>
      </c>
    </row>
    <row r="22" spans="1:8">
      <c r="A22" s="4" t="s">
        <v>609</v>
      </c>
    </row>
    <row r="23" spans="1:8">
      <c r="A23" s="3" t="s">
        <v>601</v>
      </c>
    </row>
    <row r="24" spans="1:8">
      <c r="A24" s="4" t="s">
        <v>610</v>
      </c>
      <c r="D24" s="5" t="n">
        <v>7500</v>
      </c>
    </row>
    <row r="25" spans="1:8">
      <c r="A25" s="4" t="s">
        <v>69</v>
      </c>
      <c r="D25" s="6" t="n">
        <v>4800</v>
      </c>
    </row>
    <row r="26" spans="1:8">
      <c r="A26" s="4" t="s">
        <v>611</v>
      </c>
      <c r="D26" s="4" t="s">
        <v>612</v>
      </c>
    </row>
    <row r="27" spans="1:8">
      <c r="A27" s="4" t="s">
        <v>532</v>
      </c>
      <c r="D27" s="4" t="s">
        <v>612</v>
      </c>
    </row>
    <row r="28" spans="1:8">
      <c r="A28" s="4" t="s">
        <v>436</v>
      </c>
      <c r="D28" s="6" t="n">
        <v>264</v>
      </c>
    </row>
    <row r="29" spans="1:8">
      <c r="A29" s="4" t="s">
        <v>613</v>
      </c>
    </row>
    <row r="30" spans="1:8">
      <c r="A30" s="3" t="s">
        <v>601</v>
      </c>
    </row>
    <row r="31" spans="1:8">
      <c r="A31" s="4" t="s">
        <v>608</v>
      </c>
      <c r="D31" s="6" t="n">
        <v>3800</v>
      </c>
    </row>
    <row r="32" spans="1:8">
      <c r="A32" s="4" t="s">
        <v>614</v>
      </c>
    </row>
    <row r="33" spans="1:8">
      <c r="A33" s="3" t="s">
        <v>601</v>
      </c>
    </row>
    <row r="34" spans="1:8">
      <c r="A34" s="4" t="s">
        <v>615</v>
      </c>
      <c r="D34" s="4" t="s">
        <v>339</v>
      </c>
      <c r="E34" s="4" t="s">
        <v>339</v>
      </c>
      <c r="F34" s="4" t="s">
        <v>339</v>
      </c>
    </row>
    <row r="35" spans="1:8">
      <c r="A35" s="4" t="s">
        <v>616</v>
      </c>
      <c r="D35" s="6" t="n">
        <v>4787</v>
      </c>
      <c r="E35" s="6" t="n">
        <v>1887</v>
      </c>
    </row>
    <row r="36" spans="1:8">
      <c r="A36" s="4" t="s">
        <v>617</v>
      </c>
      <c r="D36" s="4" t="s">
        <v>339</v>
      </c>
    </row>
    <row r="37" spans="1:8">
      <c r="A37" s="4" t="s">
        <v>618</v>
      </c>
    </row>
    <row r="38" spans="1:8">
      <c r="A38" s="3" t="s">
        <v>601</v>
      </c>
    </row>
    <row r="39" spans="1:8">
      <c r="A39" s="4" t="s">
        <v>460</v>
      </c>
      <c r="D39" s="5" t="n">
        <v>13225000</v>
      </c>
      <c r="E39" s="5" t="n">
        <v>10646762</v>
      </c>
    </row>
    <row r="40" spans="1:8">
      <c r="A40" s="4" t="s">
        <v>619</v>
      </c>
      <c r="D40" s="6" t="n">
        <v>2</v>
      </c>
      <c r="E40" s="7" t="n">
        <v>1.8</v>
      </c>
    </row>
    <row r="41" spans="1:8">
      <c r="A41" s="4" t="s">
        <v>602</v>
      </c>
      <c r="D41" s="6" t="n">
        <v>19700</v>
      </c>
      <c r="E41" s="6" t="n">
        <v>16400</v>
      </c>
    </row>
    <row r="42" spans="1:8">
      <c r="A42" s="4" t="s">
        <v>620</v>
      </c>
    </row>
    <row r="43" spans="1:8">
      <c r="A43" s="3" t="s">
        <v>601</v>
      </c>
    </row>
    <row r="44" spans="1:8">
      <c r="A44" s="4" t="s">
        <v>621</v>
      </c>
      <c r="F44" s="8" t="n">
        <v>5.1</v>
      </c>
    </row>
    <row r="45" spans="1:8">
      <c r="A45" s="4" t="s">
        <v>460</v>
      </c>
      <c r="D45" s="5" t="n">
        <v>2373716</v>
      </c>
    </row>
    <row r="46" spans="1:8">
      <c r="A46" s="4" t="s">
        <v>602</v>
      </c>
      <c r="D46" s="6" t="n">
        <v>3800</v>
      </c>
    </row>
    <row r="47" spans="1:8">
      <c r="A47" s="4" t="s">
        <v>622</v>
      </c>
    </row>
    <row r="48" spans="1:8">
      <c r="A48" s="3" t="s">
        <v>601</v>
      </c>
    </row>
    <row r="49" spans="1:8">
      <c r="A49" s="4" t="s">
        <v>550</v>
      </c>
      <c r="D49" s="4" t="s">
        <v>5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3</v>
      </c>
      <c r="B1" s="2" t="s">
        <v>1</v>
      </c>
    </row>
    <row r="2" spans="1:4">
      <c r="B2" s="2" t="s">
        <v>624</v>
      </c>
      <c r="C2" s="2" t="s">
        <v>625</v>
      </c>
      <c r="D2" s="2" t="s">
        <v>626</v>
      </c>
    </row>
    <row r="3" spans="1:4">
      <c r="A3" s="4" t="s">
        <v>627</v>
      </c>
    </row>
    <row r="4" spans="1:4">
      <c r="A4" s="3" t="s">
        <v>601</v>
      </c>
    </row>
    <row r="5" spans="1:4">
      <c r="A5" s="4" t="s">
        <v>628</v>
      </c>
      <c r="B5" s="13" t="n">
        <v>0.03899</v>
      </c>
      <c r="C5" s="13" t="n">
        <v>0.03799</v>
      </c>
      <c r="D5" s="13" t="n">
        <v>0.03699</v>
      </c>
    </row>
    <row r="6" spans="1:4">
      <c r="A6" s="4" t="s">
        <v>629</v>
      </c>
      <c r="B6" s="13" t="n">
        <v>0.03887</v>
      </c>
      <c r="C6" s="13" t="n">
        <v>0.03916</v>
      </c>
      <c r="D6" s="13" t="n">
        <v>0.03701</v>
      </c>
    </row>
    <row r="7" spans="1:4">
      <c r="A7" s="4" t="s">
        <v>630</v>
      </c>
    </row>
    <row r="8" spans="1:4">
      <c r="A8" s="3" t="s">
        <v>601</v>
      </c>
    </row>
    <row r="9" spans="1:4">
      <c r="A9" s="4" t="s">
        <v>631</v>
      </c>
      <c r="B9" s="13" t="n">
        <v>0.84674</v>
      </c>
      <c r="C9" s="13" t="n">
        <v>0.88519</v>
      </c>
      <c r="D9" s="13" t="n">
        <v>0.90404</v>
      </c>
    </row>
    <row r="10" spans="1:4">
      <c r="A10" s="4" t="s">
        <v>632</v>
      </c>
      <c r="B10" s="13" t="n">
        <v>0.87336</v>
      </c>
      <c r="C10" s="13" t="n">
        <v>0.83382</v>
      </c>
      <c r="D10" s="13" t="n">
        <v>0.948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31"/>
    <col customWidth="1" max="3" min="3" width="13"/>
  </cols>
  <sheetData>
    <row r="1" spans="1:3">
      <c r="A1" s="1" t="s">
        <v>633</v>
      </c>
      <c r="B1" s="1" t="s">
        <v>634</v>
      </c>
      <c r="C1" s="2" t="s">
        <v>635</v>
      </c>
    </row>
    <row r="2" spans="1:3">
      <c r="A2" s="4" t="s">
        <v>636</v>
      </c>
      <c r="B2" s="4" t="s">
        <v>637</v>
      </c>
      <c r="C2" s="6" t="n">
        <v>38904000</v>
      </c>
    </row>
    <row r="3" spans="1:3">
      <c r="A3" s="4" t="s">
        <v>638</v>
      </c>
      <c r="B3" s="4" t="s">
        <v>639</v>
      </c>
      <c r="C3" s="5" t="n">
        <v>7325000</v>
      </c>
    </row>
    <row r="4" spans="1:3">
      <c r="A4" s="4" t="s">
        <v>640</v>
      </c>
    </row>
    <row r="5" spans="1:3">
      <c r="A5" s="4" t="s">
        <v>636</v>
      </c>
      <c r="B5" s="4" t="s">
        <v>637</v>
      </c>
      <c r="C5" s="5" t="n">
        <v>-182667000</v>
      </c>
    </row>
    <row r="6" spans="1:3">
      <c r="A6" s="4" t="s">
        <v>641</v>
      </c>
    </row>
    <row r="7" spans="1:3">
      <c r="A7" s="4" t="s">
        <v>636</v>
      </c>
      <c r="B7" s="4" t="s">
        <v>637</v>
      </c>
      <c r="C7" s="5" t="n">
        <v>213778000</v>
      </c>
    </row>
    <row r="8" spans="1:3">
      <c r="A8" s="4" t="s">
        <v>642</v>
      </c>
    </row>
    <row r="9" spans="1:3">
      <c r="A9" s="4" t="s">
        <v>636</v>
      </c>
      <c r="B9" s="4" t="s">
        <v>637</v>
      </c>
      <c r="C9" s="5" t="n">
        <v>468000</v>
      </c>
    </row>
    <row r="10" spans="1:3">
      <c r="A10" s="4" t="s">
        <v>643</v>
      </c>
    </row>
    <row r="11" spans="1:3">
      <c r="A11" s="4" t="s">
        <v>636</v>
      </c>
      <c r="B11" s="4" t="s">
        <v>637</v>
      </c>
      <c r="C11" s="5" t="n">
        <v>7325000</v>
      </c>
    </row>
    <row r="12" spans="1:3">
      <c r="A12" s="4" t="s">
        <v>638</v>
      </c>
      <c r="B12" s="4" t="s">
        <v>639</v>
      </c>
      <c r="C12" s="6" t="n">
        <v>73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9</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7:00:27Z</dcterms:created>
  <dcterms:modified xmlns:dcterms="http://purl.org/dc/terms/" xmlns:xsi="http://www.w3.org/2001/XMLSchema-instance" xsi:type="dcterms:W3CDTF">2019-03-27T07:00:27Z</dcterms:modified>
</cp:coreProperties>
</file>